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Gross"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FAIR VALUE MEASUREMENTS - FPA L" sheetId="39" state="visible" r:id="rId39"/>
    <sheet xmlns:r="http://schemas.openxmlformats.org/officeDocument/2006/relationships" name="FAIR VALUE MEASUREMENTS - Sum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Document and Entity Information - shares</t>
        </is>
      </c>
      <c r="B1" s="2" t="inlineStr">
        <is>
          <t>6 Months Ended</t>
        </is>
      </c>
    </row>
    <row r="2">
      <c r="B2" s="2" t="inlineStr">
        <is>
          <t>Jun. 30, 2021</t>
        </is>
      </c>
      <c r="C2" s="2" t="inlineStr">
        <is>
          <t>Jul.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299</t>
        </is>
      </c>
    </row>
    <row r="9">
      <c r="A9" s="4" t="inlineStr">
        <is>
          <t>Entity Registrant Name</t>
        </is>
      </c>
      <c r="B9" s="4" t="inlineStr">
        <is>
          <t>Alight, Inc. /DE</t>
        </is>
      </c>
    </row>
    <row r="10">
      <c r="A10" s="4" t="inlineStr">
        <is>
          <t>Entity Incorporation, State or Country Code</t>
        </is>
      </c>
      <c r="B10" s="4" t="inlineStr">
        <is>
          <t>DE</t>
        </is>
      </c>
    </row>
    <row r="11">
      <c r="A11" s="4" t="inlineStr">
        <is>
          <t>Entity Tax Identification Number</t>
        </is>
      </c>
      <c r="B11" s="4" t="inlineStr">
        <is>
          <t>86-1849232</t>
        </is>
      </c>
    </row>
    <row r="12">
      <c r="A12" s="4" t="inlineStr">
        <is>
          <t>Entity Address, Address Line One</t>
        </is>
      </c>
      <c r="B12" s="4" t="inlineStr">
        <is>
          <t>4 Overlook Point</t>
        </is>
      </c>
    </row>
    <row r="13">
      <c r="A13" s="4" t="inlineStr">
        <is>
          <t>Entity Address, City or Town</t>
        </is>
      </c>
      <c r="B13" s="4" t="inlineStr">
        <is>
          <t>Lincolnshire</t>
        </is>
      </c>
    </row>
    <row r="14">
      <c r="A14" s="4" t="inlineStr">
        <is>
          <t>Entity Address, Country</t>
        </is>
      </c>
      <c r="B14" s="4" t="inlineStr">
        <is>
          <t>IL</t>
        </is>
      </c>
    </row>
    <row r="15">
      <c r="A15" s="4" t="inlineStr">
        <is>
          <t>Entity Address, Postal Zip Code</t>
        </is>
      </c>
      <c r="B15" s="4" t="inlineStr">
        <is>
          <t>60069</t>
        </is>
      </c>
    </row>
    <row r="16">
      <c r="A16" s="4" t="inlineStr">
        <is>
          <t>City Area Code</t>
        </is>
      </c>
      <c r="B16" s="4" t="inlineStr">
        <is>
          <t>224</t>
        </is>
      </c>
    </row>
    <row r="17">
      <c r="A17" s="4" t="inlineStr">
        <is>
          <t>Local Phone Number</t>
        </is>
      </c>
      <c r="B17" s="4" t="inlineStr">
        <is>
          <t>737-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446790011</v>
      </c>
    </row>
    <row r="26">
      <c r="A26" s="4" t="inlineStr">
        <is>
          <t>Entity Central Index Key</t>
        </is>
      </c>
      <c r="B26" s="4" t="inlineStr">
        <is>
          <t>000184474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Transition Report</t>
        </is>
      </c>
      <c r="B31" s="4" t="inlineStr">
        <is>
          <t>false</t>
        </is>
      </c>
    </row>
    <row r="32">
      <c r="A32" s="4" t="inlineStr">
        <is>
          <t>Class A common stock</t>
        </is>
      </c>
    </row>
    <row r="33">
      <c r="A33" s="3" t="inlineStr">
        <is>
          <t>Document Information [Line Items]</t>
        </is>
      </c>
    </row>
    <row r="34">
      <c r="A34" s="4" t="inlineStr">
        <is>
          <t>Trading Symbol</t>
        </is>
      </c>
      <c r="B34" s="4" t="inlineStr">
        <is>
          <t>ALIT</t>
        </is>
      </c>
    </row>
    <row r="35">
      <c r="A35" s="4" t="inlineStr">
        <is>
          <t>Title of 12(b) Security</t>
        </is>
      </c>
      <c r="B35" s="4" t="inlineStr">
        <is>
          <t>Class A common stock, par value $0.0001 per share</t>
        </is>
      </c>
    </row>
    <row r="36">
      <c r="A36" s="4" t="inlineStr">
        <is>
          <t>Security Exchange Name</t>
        </is>
      </c>
      <c r="B36" s="4" t="inlineStr">
        <is>
          <t>NYSE</t>
        </is>
      </c>
    </row>
    <row r="37">
      <c r="A37" s="4" t="inlineStr">
        <is>
          <t>Redeemable warrants, each whole warrant exercisable</t>
        </is>
      </c>
    </row>
    <row r="38">
      <c r="A38" s="3" t="inlineStr">
        <is>
          <t>Document Information [Line Items]</t>
        </is>
      </c>
    </row>
    <row r="39">
      <c r="A39" s="4" t="inlineStr">
        <is>
          <t>Trading Symbol</t>
        </is>
      </c>
      <c r="B39" s="4" t="inlineStr">
        <is>
          <t>ALIT. WS</t>
        </is>
      </c>
    </row>
    <row r="40">
      <c r="A40" s="4" t="inlineStr">
        <is>
          <t>Title of 12(b) Security</t>
        </is>
      </c>
      <c r="B40" s="4" t="inlineStr">
        <is>
          <t xml:space="preserve">Warrants to purchase one share of Class A common stock </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 Pursuant to the Initial Public Offering, the Company sold 103,500,000 Units, at $10.00 per Unit, which includes the full exercise by the underwriters of their option to purchase an additional 13,500,000 Units. Each Unit consists of one share of Class A common stock and one-third of one redeemable warrant. Each whole Public Warrant entitles the holder to purchase one share of Class A common stock at an exercise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 Simultaneously with the closing of the Initial Public Offering, the Sponsors purchased an aggregate of 15,133,333 Private Placement Warrants at a price of $1.50 per Private Placement Warrant, for an aggregate purchase price of $22,700,000. Each Private Placement Warrant is exercisable for one share of Class A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 Founder Shares ​ In April 2020, the Sponsors purchased 21,562,500 shares of the Company’s Class B common stock (the “Founder Shares”) for an aggregate purchase price of $25,000. On May 18, 2020, Bilcar FT, LP transferred 4,312,500 of its Founder Shares to Trasimene Capital FT, LP at their original purchase price. On May 19, 2020, the Sponsors transferred 25,000 of the Founder Shares to each of the independent director nominees at their original purchase price. On May 26, 2020, the Company effected a stock dividend with respect to its Class B common stock of 4,312,500 shares thereof, resulting in an aggregate of 25,875,000 outstanding shares of Class B common stock. All share and per-share amounts have been retroactively restated to reflect the stock dividend. ​ On July 2, 2021, he Founder Shares automatically converted into Class A common stock upon the consummation of the Alight Business Combination on a one-for-one basis, as described in Note 1 and 7. ​ The Sponsor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amalgamation, stock exchange, reorganization or other similar transaction that results in all of the Company’s stockholders having the right to exchange their shares of Class A common stock for cash, securities or other property. ​ Promissory Note with Related Parties ​ On April 7, 2020, the Company issued a promissory note (the “Promissory Note”) to affiliates of the Sponsors, pursuant to which the Company could borrow up to an aggregate principal amount of $150,000. On May 20, 2020, the Promissory Note was amended and restated to increase the aggregate principal amount available for borrowing to $300,000. The Promissory Note was non-interest bearing and payable on the earlier of (i) January 31, 2021 and (ii) the completion of the Initial Public Offering. The outstanding balance under the Promissory Note of $250,000 was repaid upon the consummation of the Initial Public Offering on May 29, 2020. ​ Due to Sponsor ​ The Sponsors funded $1,138,058 of Formation and general and administrative costs on behalf of the Company in the six months ended June 30, 2021. Such amount was due on demand, is included in Due to Sponsor on our condensed consolidated balance sheet as of June 30, 2021 and was repaid upon closing of the Alight Business Combination on July 2, 2021. ​ Administrative Services Agreement ​ The Company entered into an agreement whereby, commencing on May 26, 2020 through the earlier of the Company’s consummation of a Business Combination and its liquidation, the Company will pay an affiliate of the Sponsors up to $5,000 per month for office space, and administrative support services. For the three months and six months ended June 30, 2021, the Company incurred and paid $15,000 and $30,000, respectively, in fees for these services. $15,000 of such fees were paid and $15,000 are included in accrued expenses in the accompanying condensed consolidated balance sheet at June 30, 2021. For the period from March 26, 2020 (inception) through June 30, 2020, the Company incurred $10,000 in fees for these services. This agreement was terminated upon the consummation of the Alight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COMMITMENTS AND CONTINGENCIES ​ Registration Rights ​ Pursuant to a registration rights agreement entered into on May 26, 2020, the holders of the Founder Shares and Private Placement Warrants (and any Class A common stock issuable upon the exercise of the Private Placement Warrants and upon conversion of the Founder Share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tock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 Underwriting Agreement ​ The underwriters are entitled to a deferred fee of $0.35 per Unit, or $36,225,000 in the aggregate (the “Deferred Underwriting Fee”). The deferred fee will become payable to the underwriters from the amounts held in the Trust Account solely in the event that the Company completes a Business Combination, subject to the terms of the underwriting agreement. ​ Forward Purchase Agreements ​ In May 2020, the Company entered into forward purchase agreements (the “FPAs”)with each of Cannae Holdings, Inc. and THL FTAC LLC. Pursuant to each agreement, Cannae Holdings, Inc. and THL FTAC LLC have each agreed to purchase shares of the Company’s Class A common stock in an aggregate share amount equal to 15,000,000 shares warrants purchase share per share or one-third ​ Risks and Uncertainties ​ Management continues to evaluate the impact of the COVID-19 pandemic and has concluded that while it is reasonably possible that the virus could have a negative effect on the Company’s financial position or results of its operations, the specific impact is not readily determinable as of the date of these financial statement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 Prior to the consummation of the Alight Business Combination, the Company’s equity consisted of the following. ​ Preferred Stock. ​ Class A Common Stock. issued outstanding ​ Class B Common Stock. ​ Only holders of the Class B common stock will have the right to vote on the election of directors prior to the Business Combination. Holders of Class A common stock and holders of Class B common stock will vote together as a single class on all other matters submitted to a vote of the Company’s stockholders except as otherwise required by law. ​ The Class B common stock will automatically convert into Class A common stock on the first business day following the completion of a business combination at a ratio such that the number of Class A common stock issuable upon conversion of all Class B common stock will equal, in the aggregate, 25% of the sum of (i) the total number of shares of Class A common stock issued and outstanding upon completion of Initial Public Offering, plus (ii) the sum of (a) the total number of shares of Class A common stock issued or deemed issued or issuable upon conversion or exercise of any equity-linked securities or deemed issued, by the Company in connection with or in relation to the completion of a Business Combination (including the forward purchase shares, but not the forward purchase warrants), excluding any Class A common stock or equity-linked securities exercisable for or convertible into Class A common stock issued, or to be issued, to any seller in a Business Combination, and any private placement warrants issued to the Sponsors upon conversion of Working Capital Loans, minus (b) the number of Public Shares redeemed by public stockholders in connection with a Business Combination. Any conversion of Class B common stock will take effect as a compulsory redemption of Class B common stock and an issuance of Class A common stock as a matter of Delaware law. In no event will the Class B common stock convert into Class A common stock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WARRANTS ​ As of June 30, 2021 and December 31, 2020, there were 34,5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 The Company will not be obligated to deliver any Class A common stock pursuant to the exercise of a Public Warrant and will have no obligation to settle such Public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s. ​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the excess of the “fair market value” less the exercise price of the warrants by (y) the fair market value and (B) 0.361. The “fair market value” shall mean the volume weighted average price of the Class A common stock for the 10 trading days ending on the trading day prior to the date on which the notice of exercise is received by the warrant agent. ​ Redemption of Warrants When the Price per Share of Class A Common Stock Equals or Exceeds $18.00 — ​ ● in whole and not in part; ● at a price of $0.01 per Public Warrant; ● upon not less than 30 days ’ prior written notice of redemption to each warrant holder; and ● if, and only if, the last reported sale price of the Class A common stock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 ​ If and when the warrants become redeemable by the Company, the Company may exercise its redemption right even if it is unable to register or qualify the underlying securities for sale under all applicable state securities laws. However, the Company has agreed not to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 Redemption of Warrants When the Price per Share of Class A Common Stock Equals or Exceeds $10.00 — ​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common stock; ● if, and only if, the Reference Value (as defined in the above under “Redemption of Warrants When the Price per Share of Class A Common Stock Equals or Exceeds $18.00 ”)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except as described below with respect to a holder’s ability to cashless exercise its warrants) as the outstanding public warrants, as described above. ​ The exercise price and number of shares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 As of June 30, 2021 and December 31, 2020, there were 15,133,333 Private Placement Warrants outstanding. The Private Placement Warrants are identical to the Public Warrants underlying the Units sold in the Initial Public Offering, except that (x) the Private Placement Warrants and the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Level 2: Level 3: Unobservable inputs based on our assessment of the assumptions that market participants would use in pricing the asset or liability. ​ Transfers to/from Levels 1, 2 and 3 are recognized at the end of the reporting period in which a change in valuation technique or methodology occurs. There were no transfers into or out of Level 3 fair value measurements in the six months ended June 30, 2021. ​ Investments Held in Trust ​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 As of June 30, 2021 and December 31, 2020, assets held in the Trust Account were comprised of $1,036,010,297 and $383 in cash and zero and $1,035,848,884 in U.S. Treasury securities, respectively. During the six months ended June 30, 2021 and 2020 and the year ended December 31, 2020, the Company did not withdraw any interest income from the Trust Account. ​ The following table presents information about the Company’s assets that are measured at fair value on a recurring basis as of December 31, 2020 and indicates the fair value hierarchy of the valuation inputs the Company utilized to determine such fair value. As of June 30, 2021, all investments held in trust were held in cash and are therefore excluded from the table below. The gross holding gains and fair value of held-to-maturity securities at December 31, 2020 are as follows: ​ ​ ​ ​ ​ ​ ​ ​ ​ ​ ​ ​ ​ ​ ​ ​ ​ ​ ​ ​ ​ ​ ​ ​ Gross ​ ​ ​ ​ ​ ​ ​ ​ ​ Amortized ​ Holding ​ ​ ​ ​ Held-To-Maturity Level Cost Gain Fair Value ​ ​ ​ ​ ​ ​ ​ ​ ​ ​ ​ ​ ​ ​ December 31,2020 ​ U.S. Treasury Securities (Matured on 2/25/2021) ​ 1 ​ $ 1,035,848,884 ​ $ 22,518 ​ $ 1,035,871,402 ​ Warrant and Forward Purchase Liabilities ​ The Warrants and FPAs are accounted for as liabilities pursuant to ASC 815-40 and are measured at fair value as of each reporting period. Changes in the fair value of the warrant and FPA liabilities are recorded in the statement of operations each period. ​ The following table presents the fair value hierarchy for liabilities measured at fair value on a recurring basis as of June 30, 2021 and December 31, 2020: ​ ​ ​ ​ ​ ​ ​ ​ ​ ​ ​ ​ ​ ​ As of June 30, 2021 ​ ​ ​ ​ ​ ​ ​ ​ ​ Level 1 Level 2 Level 3 Total Warrant liabilities: ​ ​ ​ ​ Public Warrants ​ $ 71,760,000 ​ $ — ​ $ — ​ $ 71,760,000 Private Placement Warrants ​ — ​ — ​ 33,747,333 ​ 33,747,333 Total warrant liabilities ​ $ 71,760,000 ​ $ — ​ $ 33,747,333 ​ $ 105,507,333 Forward Purchase liability ​ $ — ​ $ — ​ $ 15,000,822 ​ $ 15,000,822 ​ ​ ​ ​ ​ ​ ​ ​ ​ ​ ​ ​ ​ ​ As of December 31, 2020 ​ ​ ​ ​ ​ ​ ​ ​ ​ ​ ​ ​ ​ Level 1 Level 2 Level 3 Total Warrant liabilities: ​ ​ ​ ​ Public Warrants ​ $ 87,285,000 ​ $ — ​ $ — ​ $ 87,285,000 Private Placement Warrants ​ — ​ — ​ 40,103,332 ​ 40,103,332 Total warrant liabilities ​ $ 87,285,000 ​ $ — ​ $ 40,103,332 ​ $ 127,388,332 Forward Purchase liability ​ $ — ​ $ — ​ $ 54,277,110 ​ $ 54,277,110 ​ The Public Warrants were valued using the instrument’s publicly listed trading price (NYSE: WPF.WS) as of June 30, 2021 and December 31, 2020. ​ The Private Placement Warrants were valued using a Modified Black Scholes Model, which is considered to be a Level 3 fair value measurement. The Modified Black Scholes Model uses a Black Scholes Option Pricing Model that is modified to reduce the value of the Private Placement Warrants for a discount for the lack of marketability of the instrument as well as for the probability of consummation of the Business Combination. The model utilizes key inputs including the probability of consummation of a Business Combination, a discount for the lack of marketability, implied volatility of the underlying securities indirectly derived based on comparable public company trading data, risk free interest rates based on US treasury rates, the expected time to consummation of a Business Combination based on the probability of consummation and expiration date of the warrants based on the contractual warrant terms. The primary unobservable inputs utilized in determining the fair value of the Private Placement Warrants is the discount for lack of marketability and the probability of consummation of the Business Combination. The discount for lack of marketability was determined using the Finnerty Model at 6.0%. The probability assigned to the consummation of the Business Combination was 100% which was determined based on a hybrid approach of both observed success rates of business combinations for special purpose acquisition companies and the Sponsors’ track record for consummating similar transactions. ​ The following table presents a summary of the changes in the fair value of the Private Placement Warrants, a Level 3 liability, measured on a recurring basis. ​ ​ ​ ​ ​ ​ Private Placement ​ ​ Warrant Liability Fair value, December 31, 2020 ​ $ 40,103,332 Gain on change in fair value (1) ​ (14,830,666) Fair value, March 31, 2021 ​ ​ 25,272,666 Loss on change in fair value (1) ​ ​ 8,474,667 Fair value, June 30, 2021 ​ $ 33,747,333 ​ ​ ​ ​ Fair value, May 29, 2020 ​ $ 21,489,333 Loss on change in fair value (1) ​ ​ 3,480,666 Fair value, June 30, 2020 ​ $ 24,969,999 (1) Represents the non-cash (gain) loss on the change in valuation of the Private Placement Warrants and is included in Change in fair value of warrant liability on the unaudited condensed statement of operations. ​ The liability for the FPAs was valued using an adjusted net assets method, which is considered to be a Level 3 fair value measurement. Under the adjusted net assets method utilized, the aggregate commitment of $300,000,000 pursuant to the FPAs is discounted to present value and compared to the fair value of the common stock and warrants to be issued pursuant to the FPAs. The fair value of the common stock and warrants to be issued under the FPAs are based on the public trading price of the Units issued in the Company’s IPO. The excess (liability) or deficit (asset) of the fair value of the common stock and warrants to be issued compared to the $300 million fixed commitment is then reduced to account for the probability of consummation of the Business Combination. The method uses key inputs including probability of consummation of a business combination, the contractual fixed purchase commitment of $300 million, the publicly listed trading prices of the underlying securities to be purchased pursuant to the FPAs, risk free interest rates based on US treasury rates and the expected time to consummation of a Business Combination based on the probability of consummation. The primary unobservable input utilized in determining the fair value of the FPAs is the probability of consummation of the Business Combination. As of December 31, 2020, the probability assigned to the consummation of the Business Combination was 100% which was determined based on a hybrid approach of both observed success rates of business combinations for special purpose acquisition companies and the Sponsors’ track record for consummating similar transactions. ​ The following table presents a summary of the changes in the fair value of the FPA liability, a Level 3 liability, measured on a recurring basis. ​ ​ ​ ​ ​ ​ Forward Purchase ​ ​ Liability Fair value, December 31, 2020 ​ $ 54,277,110 Gain on change in fair value (1) ​ (34,305,798) Fair value, March 31, 2021 ​ ​ 19,971,312 Gain on change in fair value (1) ​ ​ (4,970,490) Fair value, June 30, 2021 ​ $ 15,000,822 ​ ​ ​ ​ Fair value, May 29, 2020 ​ $ — Loss on change in fair value (1) ​ ​ 18,909,921 Fair value June 30, 2020 ​ $ 18,909,921 (1) Represents the non-cash (gain) loss on the change in valuation of the liability for the FPAs and is included in Change in fair value of forward purchase liability on the unaudited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 On July 2, 2021, the Company consummated the Alight Business Combination. See further discussion in Note 1. In conjunction with the consummation of the Alight Business Combination, the Company disbursed all investments held in the Trust Account which funded, in part, the Alight Business Combination and paid the Deferred Underwriting Fee. ​ Immediately prior to the Alight Business Combination, pursuant to the FPAs, Cannae purchased from FTAC, and FTAC issued to Cannae, 15,000,000 shares of FTAC Class A Common Stock and 5,000,000 FTAC Warrants for an aggregate purchase price of $150,000,000 and THL purchased from FTAC, and FTAC issued to THL, 15,000,000 shares of FTAC Class A Common Stock and 5,000,000 FTAC Warrants for an aggregate purchase price of $150,000,000. Such proceeds formed a portion of the consideration used for the completion of the Alight Business Combination. ​ Registration Rights Agreement ​ On the Closing Date, in connection with the closing of the Alight Business Combination, Alight entered into the Registration Rights Agreement (the “Registration Rights Agreement”), dated as of July 2, 2021, with the Sponsor Investors, the Blackstone Investors and the other Existing Investors (collectively, the “RRA Parties”). ​ Pursuant to the Registration Rights Agreement, Alight is required, as soon as practicable, but in any event within 30 days after the Closing Date, to file a registration statement to permit the public resale of all “Registrable Securities” (as defined in the Registration Rights Agreement) held by the RRA Parties from time to time as permitted by Rule 415 under the Securities Act. In addition, upon the demand of any such RRA Party, Alight will be required to facilitate a non-shelf registered offering of shares of Class A common stock requested by such RRA Party to be included in such offering. Any demanded non-shelf registered offering may, at Alight’s option, include shares of Class A common stock to be sold by Alight for its own account and will also include registrable shares to be sold by holders that exercise their related piggyback rights in accordance with the Registration Rights Agreement. Within 90 days after receipt of a demand for such registration, Alight will be required to use its reasonable best efforts to file a registration statement relating to such demand. In certain circumstances, the RRA Parties will be entitled to piggyback registration rights in connection with the demand of a non-shelf registered offering. ​ In addition, the Registration Rights Agreement will entitle the RRA Parties to demand and be included in a shelf registration when Alight is eligible to sell its shares of Class A common stock in a secondary offering on a delayed or continuous basis in accordance with Rule 415 of the Securities Act. ​ The Registration Rights Agreement also provides that Alight will pay certain expenses relating to such registrations and indemnify the registration rights holders against (or make contributions in respect of) certain liabilities which may arise under the Securities Act. ​ Warrant Assumption Agreement ​ In connection with the completion of the Alight Business Combination, FTAC entered into a Warrant Assumption Agreement, dated as of July 2, 2021, by and among FTAC, Alight and Continental Stock Transfer &amp; Trust Company, a New York corporation (“Continental”, and such agreement, the “Warrant Assumption Agreement”). Pursuant to the Warrant Assumption Agreement, at the effective time of the FTAC Merger (the “FTAC Effective Time”), FTAC assigned to Alight, and Alight assumed, all of FTAC’s rights and obligations under the Warrant Agreement, dated as of May 29, 2020, by and between FTAC and Continental, as warrant agent (the “Warrant Agreement”), including the obligation to issue shares of Alight Class A Common Stock upon the exercise of the Warrants. ​ Tax Receivable Agreement ​ On the Closing Date, in connection with the completion of the Alight Business Combination, Alight entered into a tax receivable agreement (the “Tax Receivable Agreement”), with FTAC, Tempo and certain of the former direct and indirect equityholders of Tempo, including the former equityholders of the Tempo Blockers (such equityholders, together, the “TRA Parties”) and Blackstone Capital Partners VII NQ L.P., as the representative of the TRA Parties (the “TRA Party Representative”). ​ The Tax Receivable Agreement provides for the payment by Alight to such TRA Parties of 85% of the benefits, if any, that Alight is deemed to realize (calculated using certain assumptions) as a result of (i) Alight’s direct and indirect allocable share of existing tax basis acquired in the Alight Business Combination, (ii) increases in Alight’s allocable share of existing tax basis and tax basis adjustments that will increase the tax basis of the tangible and intangible assets of Alight Holdings as a result of the Business Combination and as a result of sales or exchanges of Alight Holdings Units for shares of Alight Class A common stock after the Business Combination and (iii) Alight’s utilization of certain tax attributes of the Tempo Blockers (including the Tempo Blockers allocable share of existing tax basis), and of certain other tax benefits related to entering into the Tax Receivable Agreement, including tax benefits attributable to payments under the Tax Receivable Agreement. These increases in existing tax basis and tax basis adjustments generated over time may increase (for tax purposes) depreciation and amortization deductions and, therefore, may reduce the amount of tax that Alight would otherwise be required to pay in the future, although the IRS may challenge all or part of the validity of that tax basis, and a court could sustain such a challenge. Actual tax benefits realized by Alight may differ from tax benefits calculated under the Tax Receivable Agreement as a result of the use of certain assumptions in the Tax Receivable Agreement, including the use of an assumed weighted-average state and local income tax rate to calculate tax benefits. The payment obligation under the Tax Receivable Agreement is an obligation of Alight and not of Alight Holdings. While the amount of existing tax basis, the anticipated tax basis adjustments and the actual amount and utilization of tax attributes, as well as the amount and timing of any payments under the Tax Receivable Agreement, will vary depending upon a number of factors, including the timing of exchanges of Alight Holdings Units for shares of Alight Class A common stock, the applicable tax rate, the price of shares of Alight Class A common stock at the time of exchanges, the extent to which such exchanges are taxable and the amount and timing of Alight’s income, Alight expects that as a result of the size of the transfers and increases in the tax basis of the tangible and intangible assets of Alight Holdings and Alight’s possible utilization of tax attributes, including existing tax basis acquired at the time of the Business Combination, the payments that Alight may make under the Tax Receivable Agreement may be substantial. The payments under the Tax Receivable Agreement are not conditioned on the exchanging holders of Alight Holdings Units or other TRA Parties continuing to hold ownership interests in Alight Holdings or Alight. To the extent payments are due to the TRA Parties under the Tax Receivable Agreement, the payments are generally required to be made within 10 business days after the tax benefit schedule (which sets forth Alight’s realized tax benefits covered by the Tax Receivable Agreement for the relevant taxable year) is finalized. Alight is required to deliver such a tax benefit schedule to the TRA Parties’ representative, for its review, within 90 calendar days after the due date (including extensions) of Alight’s federal corporate income tax return for the relevant taxabl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 The accompanying unaudited condensed consolidated financial statements should be read in conjunction with the audited financial statements and notes thereto included in the Company’s Annual Report on 10-K/A, as amended, as filed with the SEC on April 29, 2021. The interim results for the three and six months ended June 30, 2021 are not necessarily indicative of the results to be expected for the year ending December 31, 2021 or for any future interim periods. ​ Principles of Consolidation ​ The accompanying condensed consolidated financial statements include the accounts of the Company and its wholly owned subsidiary. All intercompany balances and transactions have been eliminated in consolidation. ​</t>
        </is>
      </c>
    </row>
    <row r="5">
      <c r="A5" s="4" t="inlineStr">
        <is>
          <t>Emerging Growth Company</t>
        </is>
      </c>
      <c r="B5"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forward purchase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Cash and Cash Equivalents ​ The Company considers all short-term investments with an original maturity of three months or less when purchased to be cash equivalents. The Company did not have any cash equivalents as of June 30, 2021 or December 31, 2020.</t>
        </is>
      </c>
    </row>
    <row r="8">
      <c r="A8" s="4" t="inlineStr">
        <is>
          <t>Offering Costs</t>
        </is>
      </c>
      <c r="B8" s="4" t="inlineStr">
        <is>
          <t>Offering Costs ​ Offering costs consist of underwriting, legal, accounting and other expenses incurred through the Initial Public Offering that are directly related to the Initial Public Offering. Offering costs amounting to $57,949,954 were charged to stockholders’ equity upon the completion of the Initial Public Offering</t>
        </is>
      </c>
    </row>
    <row r="9">
      <c r="A9" s="4" t="inlineStr">
        <is>
          <t>Class A Common Stock Subject to Possible Redemption</t>
        </is>
      </c>
      <c r="B9" s="4" t="inlineStr">
        <is>
          <t>Class A Common Stock Subject to Possible Redemption ​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June 30, 2021 and December 31, 2020, the 86,437,924 and 81,055,306 shares of Class A common stock subject to possible redemption, respectively, are presented as temporary equity, outside of the stockholders’ equity section of the Company’s condensed balance sheets, respectively.</t>
        </is>
      </c>
    </row>
    <row r="10">
      <c r="A10" s="4" t="inlineStr">
        <is>
          <t>Warrant and FPA Liabilities</t>
        </is>
      </c>
      <c r="B10" s="4" t="inlineStr">
        <is>
          <t>Warrant and Forward Purchase Liabilities ​ The Company accounts for the Warrants and FPAs (as defined in Note 6) as either equity-classified or liability-classified instruments based on an assessment of the specific terms of the Warrants and FPAs and the applicable authoritative guidance in Financial Accounting Standards Board (“FASB”) Accounting Standards Codification (“ASC”) 480, Distinguishing Liabilities from Equity (“ASC 480”) and ASC 815, Derivatives and Hedging (“ASC 815”). The assessment considers whether the Warrants and FPAs are freestanding financial instruments pursuant to ASC 480, meet the definition of a liability pursuant to ASC 480, and meet all of the requirements for equity classification under ASC 815, including whether the Warrants and FPA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s and as of each subsequent quarterly period end date while the Warrants and FPAs are outstanding. For issued or modified instruments such as warrants and forward purchases of equity that meet all of the criteria for equity classification, such instruments are required to be recorded as a component of additional paid-in capital at the time of issuance. For issued or modified instruments that do not meet all the criteria for equity classification, such instruments are required to be recorded at their initial fair value on the date of issuance, and each balance sheet date thereafter. Changes in the estimated fair value of liability-classified instruments are recognized as a non-cash gain or loss on the unaudited condensed consolidated statements of operations. ​ The Company accounts for the Warrants and FPAs in accordance with ASC 815-40 under which the Warrants and FPAs do not meet the criteria for equity classification and must be recorded as liabilities. The liabilities for the Warrants and FPAs are included in Warrant liability and Forward purchase liability, respectively, on the condensed consolidated balance sheets as of June 30, 2021 and December 31, 2020. See Note 8 for further discussion of the pertinent terms of the Warrants and Note 9 for further discussion of the methodology used to determine the fair value of the Company’s liabilities for the Warrants and FPAs.</t>
        </is>
      </c>
    </row>
    <row r="11">
      <c r="A11" s="4" t="inlineStr">
        <is>
          <t>Income Taxes</t>
        </is>
      </c>
      <c r="B11" s="4" t="inlineStr">
        <is>
          <t>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1 and December 31, 2020, the Company had a deferred tax asset of approximately $2,192,000 and $654,000, respectively, which had a full valuation allowance recorded against it of approximately $2,192,000 and $654,000, respectively. ​ The Company’s current taxable income primarily consists of interest income on the Trust Account. The Company’s general and administrative costs are generally considered start-up costs and are not currently deductible. During the three and six months ended June 30, 2021, the Company recorded income tax expense of approximately $40,000 and $58,000, respectively, primarily related to taxes on interest income earned on the Trust Account. The Company’s effective tax rate for the six months ended June 30, 2021 was approximately 0.02%, which differs from the expected income tax rate primarily due to the gains recorded on the change in fair value of the Company’s warrant and FPA liabilities. The provision for income taxes was deemed to be immaterial for the period from March 26, 2020 (inception) through June 30, 2020.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Net Income (Loss) Per Common Share ​ Net income (loss) per common share is computed by dividing net income (loss) by the weighted average number of common shares outstanding for the period. The Company has not considered the effect of warrants sold in the Initial Public Offering and Private Placement Warrants to purchase 49,633,333 shares of Class A common stock in the calculation of diluted income (loss) per share, since the exercise of the warrants are contingent upon the occurrence of future events. As a result, diluted net income (loss) per common share is the same as basic income (loss) per common share for the periods presented. ​ The Company’s unaudited condensed consolidated statements of operations include a presentation of income (loss) per share for common shares subject to possible redemption in a manner similar to the two-class method of income (loss) per share. Net income per common share for the period, basic and diluted, for Class A redeemable common stock is calculated by dividing the interest income earned on the Trust Account, by the weighted average number of shares of Class A redeemable common stock outstanding during the period. Net income (loss) per share, basic and diluted, for Class B non-redeemable common stock is calculated by dividing the net loss, adjusted for income attributable to Class A redeemable common stock, net of applicable franchise and income taxes, by the weighted average number of shares of Class B non-redeemable common stock outstanding for the period. Class B non-redeemable common stock includes the Founder Shares as these shares do not have any redemption features and do not participate in the income earned on the Trust Account. ​ The following table reflects the calculation of basic and diluted net income (loss) per common share (in dollars, except per share amounts): ​ ​ ​ ​ ​ ​ ​ ​ ​ ​ ​ ​ ​ ​ ​ ​ ​ ​ ​ ​ ​ ​ ​ ​ ​ For the Period ​ ​ ​ ​ ​ ​ ​ ​ ​ ​ ​ From ​ ​ ​ ​ ​ ​ ​ ​ ​ ​ ​ March 26,2020 ​ Three Months ​ Six Months (inception) ​ ​ Ended ​ Ended ​ through ​ ​ June 30, ​ June 30, ​ June 30, ​ 2021 2020 2021 2020 Redeemable Class A Common Stock ​ ​ ​ ​ ​ ​ ​ ​ ​ ​ Numerator: Income allocable to Redeemable Class A Common Stock ​ ​ ​ ​ ​ ​ ​ ​ ​ ​ Interest Income ​ $ 24,979 ​ $ 124,456 ​ $ 161,030 ​ $ 124,456 Income and Franchise Tax ​ ​ (24,979) ​ ​ (66,000) ​ (161,030) ​ ​ (66,000) Net Income ​ $ — ​ $ 58,456 ​ $ — ​ $ 58,456 Denominator: Weighted Average Redeemable Class A Common Stock ​ ​ ​ ​ ​ ​ ​ ​ ​ ​ ​ Redeemable Class A Common Stock, Basic and Diluted ​ ​ 103,500,000 ​ ​ 103,500,000 ​ 103,500,000 ​ ​ 103,500,000 Earnings per Share/Basic and Diluted Redeemable Class A Common Stock ​ $ 0.00 ​ $ 0.00 ​ $ 0.00 ​ $ 0.00 ​ ​ ​ ​ ​ ​ ​ ​ ​ ​ ​ ​ ​ Non-Redeemable B Common Stock ​ ​ ​ ​ ​ ​ ​ ​ ​ ​ ​ Numerator: Net loss minus Redeemable Net Income ​ ​ ​ ​ ​ ​ ​ ​ ​ ​ ​ Net income (loss) ​ $ (24,255,480) ​ $ (31,017,171) ​ $ 53,826,180 ​ $ (31,017,171) Less: Redeemable Net Income ​ ​ — ​ ​ (58,456) ​ — ​ ​ (58,456) Non-Redeemable Net Income ​ $ (24,255,480) ​ $ (30,958,715) ​ $ 53,826,180 ​ $ (30,958,715) Denominator: Weighted Average Non-Redeemable B Common Stock ​ ​ ​ ​ ​ ​ ​ ​ ​ ​ ​ Non-Redeemable B Common Stock, Basic and Diluted ​ ​ 25,875,000 ​ ​ 25,875,000 ​ 25,875,000 ​ ​ 25,875,000 Earnings (loss) per Share/Basic and Diluted Non-Redeemable B Common Stock ​ $ (0.94) ​ $ (1.20) ​ $ 2.08 ​ $ (1.20) ​</t>
        </is>
      </c>
    </row>
    <row r="13">
      <c r="A13" s="4" t="inlineStr">
        <is>
          <t>Concentration of Credit Risk</t>
        </is>
      </c>
      <c r="B13" s="4" t="inlineStr">
        <is>
          <t>Concentration of Credit Risk ​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4">
      <c r="A14" s="4" t="inlineStr">
        <is>
          <t>Fair Value of Financial Instruments</t>
        </is>
      </c>
      <c r="B14" s="4" t="inlineStr">
        <is>
          <t>Fair Value of Financial Instruments ​ The fair value of the Company’s current assets and liabilities and deferred underwriting fees payable, which qualify as financial instruments under ASC Topic 820, “Fair Value Measurement,” approximate the carrying amounts represented in the accompanying condensed consolidated balance sheets, primarily due to their short-term nature. See Note 9 for further discussion of the fair values of the investments held in trust, warrant liability and FPA liability. ​</t>
        </is>
      </c>
    </row>
    <row r="15">
      <c r="A15" s="4" t="inlineStr">
        <is>
          <t>Recent Accounting Standards</t>
        </is>
      </c>
      <c r="B15" s="4" t="inlineStr">
        <is>
          <t>Recent Accounting Standards ​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1, including interim periods within those fiscal years, with early adoption permitted. The Company has not adopted ASU 2020-06 and is currently assessing the impact, if any, that ASU 2020-06 would have on its financial position, results of operations or cash flows. ​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basic and diluted net income (loss) per common share</t>
        </is>
      </c>
      <c r="B4" s="4" t="inlineStr">
        <is>
          <t>​ ​ ​ ​ ​ ​ ​ ​ ​ ​ ​ ​ ​ ​ ​ ​ ​ ​ ​ ​ ​ ​ ​ ​ ​ For the Period ​ ​ ​ ​ ​ ​ ​ ​ ​ ​ ​ From ​ ​ ​ ​ ​ ​ ​ ​ ​ ​ ​ March 26,2020 ​ Three Months ​ Six Months (inception) ​ ​ Ended ​ Ended ​ through ​ ​ June 30, ​ June 30, ​ June 30, ​ 2021 2020 2021 2020 Redeemable Class A Common Stock ​ ​ ​ ​ ​ ​ ​ ​ ​ ​ Numerator: Income allocable to Redeemable Class A Common Stock ​ ​ ​ ​ ​ ​ ​ ​ ​ ​ Interest Income ​ $ 24,979 ​ $ 124,456 ​ $ 161,030 ​ $ 124,456 Income and Franchise Tax ​ ​ (24,979) ​ ​ (66,000) ​ (161,030) ​ ​ (66,000) Net Income ​ $ — ​ $ 58,456 ​ $ — ​ $ 58,456 Denominator: Weighted Average Redeemable Class A Common Stock ​ ​ ​ ​ ​ ​ ​ ​ ​ ​ ​ Redeemable Class A Common Stock, Basic and Diluted ​ ​ 103,500,000 ​ ​ 103,500,000 ​ 103,500,000 ​ ​ 103,500,000 Earnings per Share/Basic and Diluted Redeemable Class A Common Stock ​ $ 0.00 ​ $ 0.00 ​ $ 0.00 ​ $ 0.00 ​ ​ ​ ​ ​ ​ ​ ​ ​ ​ ​ ​ ​ Non-Redeemable B Common Stock ​ ​ ​ ​ ​ ​ ​ ​ ​ ​ ​ Numerator: Net loss minus Redeemable Net Income ​ ​ ​ ​ ​ ​ ​ ​ ​ ​ ​ Net income (loss) ​ $ (24,255,480) ​ $ (31,017,171) ​ $ 53,826,180 ​ $ (31,017,171) Less: Redeemable Net Income ​ ​ — ​ ​ (58,456) ​ — ​ ​ (58,456) Non-Redeemable Net Income ​ $ (24,255,480) ​ $ (30,958,715) ​ $ 53,826,180 ​ $ (30,958,715) Denominator: Weighted Average Non-Redeemable B Common Stock ​ ​ ​ ​ ​ ​ ​ ​ ​ ​ ​ Non-Redeemable B Common Stock, Basic and Diluted ​ ​ 25,875,000 ​ ​ 25,875,000 ​ 25,875,000 ​ ​ 25,875,000 Earnings (loss) per Share/Basic and Diluted Non-Redeemable B Common Stock ​ $ (0.94) ​ $ (1.20) ​ $ 2.08 ​ $ (1.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4551</v>
      </c>
      <c r="C3" s="6" t="n">
        <v>496471</v>
      </c>
    </row>
    <row r="4">
      <c r="A4" s="4" t="inlineStr">
        <is>
          <t>Prepaid expenses</t>
        </is>
      </c>
      <c r="B4" s="5" t="n">
        <v>137915</v>
      </c>
      <c r="C4" s="5" t="n">
        <v>225747</v>
      </c>
    </row>
    <row r="5">
      <c r="A5" s="4" t="inlineStr">
        <is>
          <t>Total Current Assets</t>
        </is>
      </c>
      <c r="B5" s="5" t="n">
        <v>152466</v>
      </c>
      <c r="C5" s="5" t="n">
        <v>722218</v>
      </c>
    </row>
    <row r="6">
      <c r="A6" s="4" t="inlineStr">
        <is>
          <t>Investments held in Trust Account</t>
        </is>
      </c>
      <c r="B6" s="5" t="n">
        <v>1036010297</v>
      </c>
      <c r="C6" s="5" t="n">
        <v>1035849267</v>
      </c>
    </row>
    <row r="7">
      <c r="A7" s="4" t="inlineStr">
        <is>
          <t>TOTAL ASSETS</t>
        </is>
      </c>
      <c r="B7" s="5" t="n">
        <v>1036162763</v>
      </c>
      <c r="C7" s="5" t="n">
        <v>1036571485</v>
      </c>
    </row>
    <row r="8">
      <c r="A8" s="3" t="inlineStr">
        <is>
          <t>Current liabilities:</t>
        </is>
      </c>
    </row>
    <row r="9">
      <c r="A9" s="4" t="inlineStr">
        <is>
          <t>Accrued expenses</t>
        </is>
      </c>
      <c r="B9" s="5" t="n">
        <v>8901247</v>
      </c>
      <c r="C9" s="5" t="n">
        <v>2980284</v>
      </c>
    </row>
    <row r="10">
      <c r="A10" s="4" t="inlineStr">
        <is>
          <t>Income taxes payable</t>
        </is>
      </c>
      <c r="B10" s="5" t="n">
        <v>11060</v>
      </c>
      <c r="C10" s="5" t="n">
        <v>147695</v>
      </c>
    </row>
    <row r="11">
      <c r="A11" s="4" t="inlineStr">
        <is>
          <t>Due to sponsor</t>
        </is>
      </c>
      <c r="B11" s="5" t="n">
        <v>1138058</v>
      </c>
    </row>
    <row r="12">
      <c r="A12" s="4" t="inlineStr">
        <is>
          <t>Total Current Liabilities</t>
        </is>
      </c>
      <c r="B12" s="5" t="n">
        <v>10050365</v>
      </c>
      <c r="C12" s="5" t="n">
        <v>3127979</v>
      </c>
    </row>
    <row r="13">
      <c r="A13" s="4" t="inlineStr">
        <is>
          <t>Warrant liability</t>
        </is>
      </c>
      <c r="B13" s="5" t="n">
        <v>105507333</v>
      </c>
      <c r="C13" s="5" t="n">
        <v>127388332</v>
      </c>
    </row>
    <row r="14">
      <c r="A14" s="4" t="inlineStr">
        <is>
          <t>Forward purchase liability</t>
        </is>
      </c>
      <c r="B14" s="5" t="n">
        <v>15000822</v>
      </c>
      <c r="C14" s="5" t="n">
        <v>54277110</v>
      </c>
    </row>
    <row r="15">
      <c r="A15" s="4" t="inlineStr">
        <is>
          <t>Deferred underwriting fee payable</t>
        </is>
      </c>
      <c r="B15" s="5" t="n">
        <v>36225000</v>
      </c>
      <c r="C15" s="5" t="n">
        <v>36225000</v>
      </c>
    </row>
    <row r="16">
      <c r="A16" s="4" t="inlineStr">
        <is>
          <t>Total Liabilities</t>
        </is>
      </c>
      <c r="B16" s="5" t="n">
        <v>166783520</v>
      </c>
      <c r="C16" s="5" t="n">
        <v>221018421</v>
      </c>
    </row>
    <row r="17">
      <c r="A17" s="4" t="inlineStr">
        <is>
          <t>Commitments and Contingencies</t>
        </is>
      </c>
      <c r="B17" s="4" t="inlineStr">
        <is>
          <t xml:space="preserve"> </t>
        </is>
      </c>
      <c r="C17" s="4" t="inlineStr">
        <is>
          <t xml:space="preserve"> </t>
        </is>
      </c>
    </row>
    <row r="18">
      <c r="A18" s="4" t="inlineStr">
        <is>
          <t>Class A common stock subject to possible redemption, 86,437,924 and 81,055,306 shares at $10.00 per share as of June 30, 2021 and December 31, 2020, respectively</t>
        </is>
      </c>
      <c r="B18" s="5" t="n">
        <v>864379240</v>
      </c>
      <c r="C18" s="5" t="n">
        <v>810553063</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65602179</v>
      </c>
      <c r="C21" s="5" t="n">
        <v>119427819</v>
      </c>
    </row>
    <row r="22">
      <c r="A22" s="4" t="inlineStr">
        <is>
          <t>Accumulated deficit</t>
        </is>
      </c>
      <c r="B22" s="5" t="n">
        <v>-60606470</v>
      </c>
      <c r="C22" s="5" t="n">
        <v>-114432650</v>
      </c>
    </row>
    <row r="23">
      <c r="A23" s="4" t="inlineStr">
        <is>
          <t>Total Stockholders' Equity</t>
        </is>
      </c>
      <c r="B23" s="5" t="n">
        <v>5000003</v>
      </c>
      <c r="C23" s="5" t="n">
        <v>5000001</v>
      </c>
    </row>
    <row r="24">
      <c r="A24" s="4" t="inlineStr">
        <is>
          <t>TOTAL LIABILITIES AND STOCKHOLDERS' EQUITY</t>
        </is>
      </c>
      <c r="B24" s="5" t="n">
        <v>1036162763</v>
      </c>
      <c r="C24" s="5" t="n">
        <v>1036571485</v>
      </c>
    </row>
    <row r="25">
      <c r="A25" s="4" t="inlineStr">
        <is>
          <t>Class A common stock not subject to possible redemption</t>
        </is>
      </c>
    </row>
    <row r="26">
      <c r="A26" s="3" t="inlineStr">
        <is>
          <t>Stockholders' Equity</t>
        </is>
      </c>
    </row>
    <row r="27">
      <c r="A27" s="4" t="inlineStr">
        <is>
          <t>Common stock</t>
        </is>
      </c>
      <c r="B27" s="5" t="n">
        <v>1706</v>
      </c>
      <c r="C27" s="5" t="n">
        <v>2244</v>
      </c>
    </row>
    <row r="28">
      <c r="A28" s="4" t="inlineStr">
        <is>
          <t>Class B common stock</t>
        </is>
      </c>
    </row>
    <row r="29">
      <c r="A29" s="3" t="inlineStr">
        <is>
          <t>Stockholders' Equity</t>
        </is>
      </c>
    </row>
    <row r="30">
      <c r="A30" s="4" t="inlineStr">
        <is>
          <t>Common stock</t>
        </is>
      </c>
      <c r="B30" s="5" t="n">
        <v>2588</v>
      </c>
      <c r="C30" s="5" t="n">
        <v>2588</v>
      </c>
    </row>
    <row r="31">
      <c r="A31" s="4" t="inlineStr">
        <is>
          <t>Total Stockholders' Equity</t>
        </is>
      </c>
      <c r="B31" s="6" t="n">
        <v>2588</v>
      </c>
      <c r="C31" s="6" t="n">
        <v>2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Liabilities Measured on Recurring Basis, Unobservable Input Reconciliation [Line Items]</t>
        </is>
      </c>
    </row>
    <row r="4">
      <c r="A4" s="4" t="inlineStr">
        <is>
          <t>Summary of gross holding losses and fair value of held-to-maturity securities</t>
        </is>
      </c>
      <c r="B4" s="4" t="inlineStr">
        <is>
          <t>​ ​ ​ ​ ​ ​ ​ ​ ​ ​ ​ ​ ​ ​ ​ ​ ​ ​ ​ ​ ​ ​ ​ ​ Gross ​ ​ ​ ​ ​ ​ ​ ​ ​ Amortized ​ Holding ​ ​ ​ ​ Held-To-Maturity Level Cost Gain Fair Value ​ ​ ​ ​ ​ ​ ​ ​ ​ ​ ​ ​ ​ ​ December 31,2020 ​ U.S. Treasury Securities (Matured on 2/25/2021) ​ 1 ​ $ 1,035,848,884 ​ $ 22,518 ​ $ 1,035,871,402</t>
        </is>
      </c>
    </row>
    <row r="5">
      <c r="A5" s="4" t="inlineStr">
        <is>
          <t>Schedule of fair value hierarchy for liabilities measured at fair value on a recurring basis</t>
        </is>
      </c>
      <c r="B5" s="4" t="inlineStr">
        <is>
          <t>​ ​ ​ ​ ​ ​ ​ ​ ​ ​ ​ ​ ​ ​ As of June 30, 2021 ​ ​ ​ ​ ​ ​ ​ ​ ​ Level 1 Level 2 Level 3 Total Warrant liabilities: ​ ​ ​ ​ Public Warrants ​ $ 71,760,000 ​ $ — ​ $ — ​ $ 71,760,000 Private Placement Warrants ​ — ​ — ​ 33,747,333 ​ 33,747,333 Total warrant liabilities ​ $ 71,760,000 ​ $ — ​ $ 33,747,333 ​ $ 105,507,333 Forward Purchase liability ​ $ — ​ $ — ​ $ 15,000,822 ​ $ 15,000,822 ​ ​ ​ ​ ​ ​ ​ ​ ​ ​ ​ ​ ​ ​ As of December 31, 2020 ​ ​ ​ ​ ​ ​ ​ ​ ​ ​ ​ ​ ​ Level 1 Level 2 Level 3 Total Warrant liabilities: ​ ​ ​ ​ Public Warrants ​ $ 87,285,000 ​ $ — ​ $ — ​ $ 87,285,000 Private Placement Warrants ​ — ​ — ​ 40,103,332 ​ 40,103,332 Total warrant liabilities ​ $ 87,285,000 ​ $ — ​ $ 40,103,332 ​ $ 127,388,332 Forward Purchase liability ​ $ — ​ $ — ​ $ 54,277,110 ​ $ 54,277,110</t>
        </is>
      </c>
    </row>
    <row r="6">
      <c r="A6" s="4" t="inlineStr">
        <is>
          <t>FPA liability</t>
        </is>
      </c>
    </row>
    <row r="7">
      <c r="A7" s="3" t="inlineStr">
        <is>
          <t>Fair Value, Liabilities Measured on Recurring Basis, Unobservable Input Reconciliation [Line Items]</t>
        </is>
      </c>
    </row>
    <row r="8">
      <c r="A8" s="4" t="inlineStr">
        <is>
          <t>Summary of the changes in the fair value of the liabilities, a Level 3 liability, measured on a recurring basis.</t>
        </is>
      </c>
      <c r="B8" s="4" t="inlineStr">
        <is>
          <t>​ ​ ​ ​ ​ ​ Forward Purchase ​ ​ Liability Fair value, December 31, 2020 ​ $ 54,277,110 Gain on change in fair value (1) ​ (34,305,798) Fair value, March 31, 2021 ​ ​ 19,971,312 Gain on change in fair value (1) ​ ​ (4,970,490) Fair value, June 30, 2021 ​ $ 15,000,822 ​ ​ ​ ​ Fair value, May 29, 2020 ​ $ — Loss on change in fair value (1) ​ ​ 18,909,921 Fair value June 30, 2020 ​ $ 18,909,921 (1) Represents the non-cash (gain) loss on the change in valuation of the liability for the FPAs and is included in Change in fair value of forward purchase liability on the unaudited condensed consolidated statement of operations.</t>
        </is>
      </c>
    </row>
    <row r="9">
      <c r="A9" s="4" t="inlineStr">
        <is>
          <t>Private Placement Warrants</t>
        </is>
      </c>
    </row>
    <row r="10">
      <c r="A10" s="3" t="inlineStr">
        <is>
          <t>Fair Value, Liabilities Measured on Recurring Basis, Unobservable Input Reconciliation [Line Items]</t>
        </is>
      </c>
    </row>
    <row r="11">
      <c r="A11" s="4" t="inlineStr">
        <is>
          <t>Summary of the changes in the fair value of the liabilities, a Level 3 liability, measured on a recurring basis.</t>
        </is>
      </c>
      <c r="B11" s="4" t="inlineStr">
        <is>
          <t>​ ​ ​ ​ ​ ​ Private Placement ​ ​ Warrant Liability Fair value, December 31, 2020 ​ $ 40,103,332 Gain on change in fair value (1) ​ (14,830,666) Fair value, March 31, 2021 ​ ​ 25,272,666 Loss on change in fair value (1) ​ ​ 8,474,667 Fair value, June 30, 2021 ​ $ 33,747,333 ​ ​ ​ ​ Fair value, May 29, 2020 ​ $ 21,489,333 Loss on change in fair value (1) ​ ​ 3,480,666 Fair value, June 30, 2020 ​ $ 24,969,999 (1) Represents the non-cash (gain) loss on the change in valuation of the Private Placement Warrants and is included in Change in fair value of warrant liability on the unaudited condens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30" customWidth="1" min="2" max="2"/>
    <col width="36" customWidth="1" min="3" max="3"/>
    <col width="21" customWidth="1" min="4" max="4"/>
    <col width="27" customWidth="1" min="5" max="5"/>
    <col width="21" customWidth="1" min="6" max="6"/>
    <col width="37" customWidth="1" min="7" max="7"/>
    <col width="37" customWidth="1" min="8" max="8"/>
    <col width="19" customWidth="1" min="9" max="9"/>
  </cols>
  <sheetData>
    <row r="1">
      <c r="A1" s="1" t="inlineStr">
        <is>
          <t>DESCRIPTION OF ORGANIZATION AND BUSINESS OPERATIONS - Additional Information (Details)</t>
        </is>
      </c>
      <c r="B1" s="2" t="inlineStr">
        <is>
          <t>Jul. 02, 2021$ / sharesshares</t>
        </is>
      </c>
      <c r="C1" s="2" t="inlineStr">
        <is>
          <t>May 29, 2020USD ($)$ / sharesshares</t>
        </is>
      </c>
      <c r="D1" s="2" t="inlineStr">
        <is>
          <t>Apr. 30, 2020USD ($)</t>
        </is>
      </c>
      <c r="E1" s="2" t="inlineStr">
        <is>
          <t>Jun. 30, 2020USD ($)shares</t>
        </is>
      </c>
      <c r="F1" s="2" t="inlineStr">
        <is>
          <t>Jun. 30, 2020USD ($)</t>
        </is>
      </c>
      <c r="G1" s="2" t="inlineStr">
        <is>
          <t>Jun. 30, 2021USD ($)$ / sharesshares</t>
        </is>
      </c>
      <c r="H1" s="2" t="inlineStr">
        <is>
          <t>Dec. 31, 2020USD ($)$ / sharesshares</t>
        </is>
      </c>
      <c r="I1" s="2" t="inlineStr">
        <is>
          <t>May 26, 2020shares</t>
        </is>
      </c>
    </row>
    <row r="2">
      <c r="A2" s="3" t="inlineStr">
        <is>
          <t>Subsidiary, Sale of Stock [Line Items]</t>
        </is>
      </c>
    </row>
    <row r="3">
      <c r="A3" s="4" t="inlineStr">
        <is>
          <t>Number of units issued</t>
        </is>
      </c>
      <c r="E3" s="5" t="n">
        <v>103500000</v>
      </c>
    </row>
    <row r="4">
      <c r="A4" s="4" t="inlineStr">
        <is>
          <t>Number of warrants issued</t>
        </is>
      </c>
      <c r="E4" s="5" t="n">
        <v>15133133</v>
      </c>
    </row>
    <row r="5">
      <c r="A5" s="4" t="inlineStr">
        <is>
          <t>Proceeds from sale of Private Placement Warrants | $</t>
        </is>
      </c>
      <c r="F5" s="6" t="n">
        <v>22700000</v>
      </c>
    </row>
    <row r="6">
      <c r="A6" s="4" t="inlineStr">
        <is>
          <t>Common stock, par value | $ / shares</t>
        </is>
      </c>
      <c r="G6" s="7" t="n">
        <v>0.0001</v>
      </c>
    </row>
    <row r="7">
      <c r="A7" s="4" t="inlineStr">
        <is>
          <t>Stock conversion ratio</t>
        </is>
      </c>
      <c r="B7" s="5" t="n">
        <v>1</v>
      </c>
    </row>
    <row r="8">
      <c r="A8" s="4" t="inlineStr">
        <is>
          <t>Transaction costs | $</t>
        </is>
      </c>
      <c r="C8" s="6" t="n">
        <v>57949954</v>
      </c>
    </row>
    <row r="9">
      <c r="A9" s="4" t="inlineStr">
        <is>
          <t>Investment of cash into Trust Account | $</t>
        </is>
      </c>
      <c r="C9" s="6" t="n">
        <v>1035000000</v>
      </c>
      <c r="F9" s="5" t="n">
        <v>1035000000</v>
      </c>
    </row>
    <row r="10">
      <c r="A10" s="4" t="inlineStr">
        <is>
          <t>Initial stock redemption price following business combination | $ / shares</t>
        </is>
      </c>
      <c r="G10" s="6" t="n">
        <v>10</v>
      </c>
    </row>
    <row r="11">
      <c r="A11" s="4" t="inlineStr">
        <is>
          <t>Operating bank account | $</t>
        </is>
      </c>
      <c r="G11" s="6" t="n">
        <v>14551</v>
      </c>
      <c r="H11" s="6" t="n">
        <v>496471</v>
      </c>
    </row>
    <row r="12">
      <c r="A12" s="4" t="inlineStr">
        <is>
          <t>Aggregate purchase price | $</t>
        </is>
      </c>
      <c r="E12" s="6" t="n">
        <v>25000</v>
      </c>
    </row>
    <row r="13">
      <c r="A13" s="4" t="inlineStr">
        <is>
          <t>Loan from the Sponsor | $</t>
        </is>
      </c>
      <c r="F13" s="6" t="n">
        <v>250000</v>
      </c>
    </row>
    <row r="14">
      <c r="A14" s="4" t="inlineStr">
        <is>
          <t>Initial Public Offering</t>
        </is>
      </c>
    </row>
    <row r="15">
      <c r="A15" s="3" t="inlineStr">
        <is>
          <t>Subsidiary, Sale of Stock [Line Items]</t>
        </is>
      </c>
    </row>
    <row r="16">
      <c r="A16" s="4" t="inlineStr">
        <is>
          <t>Number of units issued</t>
        </is>
      </c>
      <c r="C16" s="5" t="n">
        <v>103500000</v>
      </c>
    </row>
    <row r="17">
      <c r="A17" s="4" t="inlineStr">
        <is>
          <t>Share price per Unit | $ / shares</t>
        </is>
      </c>
      <c r="C17" s="6" t="n">
        <v>10</v>
      </c>
    </row>
    <row r="18">
      <c r="A18" s="4" t="inlineStr">
        <is>
          <t>Gross proceeds from sale of units | $</t>
        </is>
      </c>
      <c r="C18" s="6" t="n">
        <v>1035000000</v>
      </c>
    </row>
    <row r="19">
      <c r="A19" s="4" t="inlineStr">
        <is>
          <t>Over-allotment</t>
        </is>
      </c>
    </row>
    <row r="20">
      <c r="A20" s="3" t="inlineStr">
        <is>
          <t>Subsidiary, Sale of Stock [Line Items]</t>
        </is>
      </c>
    </row>
    <row r="21">
      <c r="A21" s="4" t="inlineStr">
        <is>
          <t>Number of units issued</t>
        </is>
      </c>
      <c r="C21" s="5" t="n">
        <v>13500000</v>
      </c>
    </row>
    <row r="22">
      <c r="A22" s="4" t="inlineStr">
        <is>
          <t>Private Placement</t>
        </is>
      </c>
    </row>
    <row r="23">
      <c r="A23" s="3" t="inlineStr">
        <is>
          <t>Subsidiary, Sale of Stock [Line Items]</t>
        </is>
      </c>
    </row>
    <row r="24">
      <c r="A24" s="4" t="inlineStr">
        <is>
          <t>Number of warrants issued</t>
        </is>
      </c>
      <c r="C24" s="5" t="n">
        <v>15133333</v>
      </c>
    </row>
    <row r="25">
      <c r="A25" s="4" t="inlineStr">
        <is>
          <t>Warrant Issue Price | $ / shares</t>
        </is>
      </c>
      <c r="C25" s="9" t="n">
        <v>1.5</v>
      </c>
    </row>
    <row r="26">
      <c r="A26" s="4" t="inlineStr">
        <is>
          <t>Proceeds from sale of Private Placement Warrants | $</t>
        </is>
      </c>
      <c r="C26" s="6" t="n">
        <v>22700000</v>
      </c>
    </row>
    <row r="27">
      <c r="A27" s="4" t="inlineStr">
        <is>
          <t>FTAC</t>
        </is>
      </c>
    </row>
    <row r="28">
      <c r="A28" s="3" t="inlineStr">
        <is>
          <t>Subsidiary, Sale of Stock [Line Items]</t>
        </is>
      </c>
    </row>
    <row r="29">
      <c r="A29" s="4" t="inlineStr">
        <is>
          <t>Number of shares issuable per warrant</t>
        </is>
      </c>
      <c r="B29" s="5" t="n">
        <v>1</v>
      </c>
    </row>
    <row r="30">
      <c r="A30" s="4" t="inlineStr">
        <is>
          <t>Share price per share | $ / shares</t>
        </is>
      </c>
      <c r="B30" s="9" t="n">
        <v>11.5</v>
      </c>
    </row>
    <row r="31">
      <c r="A31" s="4" t="inlineStr">
        <is>
          <t>Alight</t>
        </is>
      </c>
    </row>
    <row r="32">
      <c r="A32" s="3" t="inlineStr">
        <is>
          <t>Subsidiary, Sale of Stock [Line Items]</t>
        </is>
      </c>
    </row>
    <row r="33">
      <c r="A33" s="4" t="inlineStr">
        <is>
          <t>Common stock, shares issued</t>
        </is>
      </c>
      <c r="B33" s="5" t="n">
        <v>0</v>
      </c>
    </row>
    <row r="34">
      <c r="A34" s="4" t="inlineStr">
        <is>
          <t>Common stock, shares outstanding</t>
        </is>
      </c>
      <c r="B34" s="5" t="n">
        <v>0</v>
      </c>
    </row>
    <row r="35">
      <c r="A35" s="4" t="inlineStr">
        <is>
          <t>Alight | FTAC</t>
        </is>
      </c>
    </row>
    <row r="36">
      <c r="A36" s="3" t="inlineStr">
        <is>
          <t>Subsidiary, Sale of Stock [Line Items]</t>
        </is>
      </c>
    </row>
    <row r="37">
      <c r="A37" s="4" t="inlineStr">
        <is>
          <t>Shares issued</t>
        </is>
      </c>
      <c r="B37" s="5" t="n">
        <v>142586199</v>
      </c>
    </row>
    <row r="38">
      <c r="A38" s="4" t="inlineStr">
        <is>
          <t>Class A common stock</t>
        </is>
      </c>
    </row>
    <row r="39">
      <c r="A39" s="3" t="inlineStr">
        <is>
          <t>Subsidiary, Sale of Stock [Line Items]</t>
        </is>
      </c>
    </row>
    <row r="40">
      <c r="A40" s="4" t="inlineStr">
        <is>
          <t>Common stock, par value | $ / shares</t>
        </is>
      </c>
      <c r="G40" s="7" t="n">
        <v>0.0001</v>
      </c>
      <c r="H40" s="7" t="n">
        <v>0.0001</v>
      </c>
    </row>
    <row r="41">
      <c r="A41" s="4" t="inlineStr">
        <is>
          <t>Class A common stock | FTAC</t>
        </is>
      </c>
    </row>
    <row r="42">
      <c r="A42" s="3" t="inlineStr">
        <is>
          <t>Subsidiary, Sale of Stock [Line Items]</t>
        </is>
      </c>
    </row>
    <row r="43">
      <c r="A43" s="4" t="inlineStr">
        <is>
          <t>Common stock, par value | $ / shares</t>
        </is>
      </c>
      <c r="B43" s="7" t="n">
        <v>0.0001</v>
      </c>
    </row>
    <row r="44">
      <c r="A44" s="4" t="inlineStr">
        <is>
          <t>Common stock, shares issued</t>
        </is>
      </c>
      <c r="B44" s="5" t="n">
        <v>119298699</v>
      </c>
    </row>
    <row r="45">
      <c r="A45" s="4" t="inlineStr">
        <is>
          <t>Common stock, shares outstanding</t>
        </is>
      </c>
      <c r="B45" s="5" t="n">
        <v>119298699</v>
      </c>
    </row>
    <row r="46">
      <c r="A46" s="4" t="inlineStr">
        <is>
          <t>Class A common stock | Alight</t>
        </is>
      </c>
    </row>
    <row r="47">
      <c r="A47" s="3" t="inlineStr">
        <is>
          <t>Subsidiary, Sale of Stock [Line Items]</t>
        </is>
      </c>
    </row>
    <row r="48">
      <c r="A48" s="4" t="inlineStr">
        <is>
          <t>Common stock, par value | $ / shares</t>
        </is>
      </c>
      <c r="B48" s="7" t="n">
        <v>0.0001</v>
      </c>
    </row>
    <row r="49">
      <c r="A49" s="4" t="inlineStr">
        <is>
          <t>Class B common stock</t>
        </is>
      </c>
    </row>
    <row r="50">
      <c r="A50" s="3" t="inlineStr">
        <is>
          <t>Subsidiary, Sale of Stock [Line Items]</t>
        </is>
      </c>
    </row>
    <row r="51">
      <c r="A51" s="4" t="inlineStr">
        <is>
          <t>Common stock, par value | $ / shares</t>
        </is>
      </c>
      <c r="G51" s="8" t="n">
        <v>1e-05</v>
      </c>
      <c r="H51" s="8" t="n">
        <v>1e-05</v>
      </c>
    </row>
    <row r="52">
      <c r="A52" s="4" t="inlineStr">
        <is>
          <t>Common stock, shares issued</t>
        </is>
      </c>
      <c r="G52" s="5" t="n">
        <v>25875000</v>
      </c>
      <c r="H52" s="5" t="n">
        <v>25875000</v>
      </c>
    </row>
    <row r="53">
      <c r="A53" s="4" t="inlineStr">
        <is>
          <t>Common stock, shares outstanding</t>
        </is>
      </c>
      <c r="G53" s="5" t="n">
        <v>25875000</v>
      </c>
      <c r="H53" s="5" t="n">
        <v>25875000</v>
      </c>
    </row>
    <row r="54">
      <c r="A54" s="4" t="inlineStr">
        <is>
          <t>Aggregate purchase price | $</t>
        </is>
      </c>
      <c r="E54" s="6" t="n">
        <v>2588</v>
      </c>
    </row>
    <row r="55">
      <c r="A55" s="4" t="inlineStr">
        <is>
          <t>Class B common stock | Sponsor</t>
        </is>
      </c>
    </row>
    <row r="56">
      <c r="A56" s="3" t="inlineStr">
        <is>
          <t>Subsidiary, Sale of Stock [Line Items]</t>
        </is>
      </c>
    </row>
    <row r="57">
      <c r="A57" s="4" t="inlineStr">
        <is>
          <t>Common stock, shares outstanding</t>
        </is>
      </c>
      <c r="I57" s="5" t="n">
        <v>25875000</v>
      </c>
    </row>
    <row r="58">
      <c r="A58" s="4" t="inlineStr">
        <is>
          <t>Aggregate purchase price | $</t>
        </is>
      </c>
      <c r="D58" s="6" t="n">
        <v>25000</v>
      </c>
    </row>
    <row r="59">
      <c r="A59" s="4" t="inlineStr">
        <is>
          <t>Class B common stock | FTAC</t>
        </is>
      </c>
    </row>
    <row r="60">
      <c r="A60" s="3" t="inlineStr">
        <is>
          <t>Subsidiary, Sale of Stock [Line Items]</t>
        </is>
      </c>
    </row>
    <row r="61">
      <c r="A61" s="4" t="inlineStr">
        <is>
          <t>Common stock, par value | $ / shares</t>
        </is>
      </c>
      <c r="B61" s="7" t="n">
        <v>0.0001</v>
      </c>
    </row>
    <row r="62">
      <c r="A62" s="4" t="inlineStr">
        <is>
          <t>Common stock, shares issued</t>
        </is>
      </c>
      <c r="B62" s="5" t="n">
        <v>23287500</v>
      </c>
    </row>
    <row r="63">
      <c r="A63" s="4" t="inlineStr">
        <is>
          <t>Common stock, shares outstanding</t>
        </is>
      </c>
      <c r="B63" s="5" t="n">
        <v>23287500</v>
      </c>
    </row>
    <row r="64">
      <c r="A64" s="4" t="inlineStr">
        <is>
          <t>Class B1 common stock | Alight</t>
        </is>
      </c>
    </row>
    <row r="65">
      <c r="A65" s="3" t="inlineStr">
        <is>
          <t>Subsidiary, Sale of Stock [Line Items]</t>
        </is>
      </c>
    </row>
    <row r="66">
      <c r="A66" s="4" t="inlineStr">
        <is>
          <t>Common stock, par value | $ / shares</t>
        </is>
      </c>
      <c r="B66" s="7" t="n">
        <v>0.0001</v>
      </c>
    </row>
    <row r="67">
      <c r="A67" s="4" t="inlineStr">
        <is>
          <t>Class B2 common stock | Alight</t>
        </is>
      </c>
    </row>
    <row r="68">
      <c r="A68" s="3" t="inlineStr">
        <is>
          <t>Subsidiary, Sale of Stock [Line Items]</t>
        </is>
      </c>
    </row>
    <row r="69">
      <c r="A69" s="4" t="inlineStr">
        <is>
          <t>Common stock, par value | $ / shares</t>
        </is>
      </c>
      <c r="B69" s="10" t="n">
        <v>0.0001</v>
      </c>
    </row>
    <row r="70">
      <c r="A70" s="4" t="inlineStr">
        <is>
          <t>Class B3 common stock | Alight</t>
        </is>
      </c>
    </row>
    <row r="71">
      <c r="A71" s="3" t="inlineStr">
        <is>
          <t>Subsidiary, Sale of Stock [Line Items]</t>
        </is>
      </c>
    </row>
    <row r="72">
      <c r="A72" s="4" t="inlineStr">
        <is>
          <t>Common stock, par value | $ / shares</t>
        </is>
      </c>
      <c r="B72" s="10" t="n">
        <v>0.0001</v>
      </c>
    </row>
    <row r="73">
      <c r="A73" s="4" t="inlineStr">
        <is>
          <t>Class V common stock | Alight</t>
        </is>
      </c>
    </row>
    <row r="74">
      <c r="A74" s="3" t="inlineStr">
        <is>
          <t>Subsidiary, Sale of Stock [Line Items]</t>
        </is>
      </c>
    </row>
    <row r="75">
      <c r="A75" s="4" t="inlineStr">
        <is>
          <t>Common stock, par value | $ / shares</t>
        </is>
      </c>
      <c r="B75"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DESCRIPTION OF ORGANIZATION AND BUSINESS OPERATIONS - Consideration (Details) - Tempo merger - Alight holding $ in Millions</t>
        </is>
      </c>
      <c r="B1" s="2" t="inlineStr">
        <is>
          <t>Jul. 02, 2021USD ($)shares</t>
        </is>
      </c>
    </row>
    <row r="2">
      <c r="A2" s="3" t="inlineStr">
        <is>
          <t>Business Acquisition [Line Items]</t>
        </is>
      </c>
    </row>
    <row r="3">
      <c r="A3" s="4" t="inlineStr">
        <is>
          <t>Cash consideration | $</t>
        </is>
      </c>
      <c r="B3" s="6" t="n">
        <v>1016</v>
      </c>
    </row>
    <row r="4">
      <c r="A4" s="4" t="inlineStr">
        <is>
          <t>Class A Common Stock and Class A Units</t>
        </is>
      </c>
    </row>
    <row r="5">
      <c r="A5" s="3" t="inlineStr">
        <is>
          <t>Business Acquisition [Line Items]</t>
        </is>
      </c>
    </row>
    <row r="6">
      <c r="A6" s="4" t="inlineStr">
        <is>
          <t>Shares issued</t>
        </is>
      </c>
      <c r="B6" s="5" t="n">
        <v>226663750</v>
      </c>
    </row>
    <row r="7">
      <c r="A7" s="4" t="inlineStr">
        <is>
          <t>Class B-1 common stock and Class B-1 Units</t>
        </is>
      </c>
    </row>
    <row r="8">
      <c r="A8" s="3" t="inlineStr">
        <is>
          <t>Business Acquisition [Line Items]</t>
        </is>
      </c>
    </row>
    <row r="9">
      <c r="A9" s="4" t="inlineStr">
        <is>
          <t>Shares issued</t>
        </is>
      </c>
      <c r="B9" s="5" t="n">
        <v>7500000</v>
      </c>
    </row>
    <row r="10">
      <c r="A10" s="4" t="inlineStr">
        <is>
          <t>Class B-2 common stock and Class B-2 Units</t>
        </is>
      </c>
    </row>
    <row r="11">
      <c r="A11" s="3" t="inlineStr">
        <is>
          <t>Business Acquisition [Line Items]</t>
        </is>
      </c>
    </row>
    <row r="12">
      <c r="A12" s="4" t="inlineStr">
        <is>
          <t>Shares issued</t>
        </is>
      </c>
      <c r="B12" s="5" t="n">
        <v>7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lass A Common Stock Subject to Possible Redemption (Details) - USD ($)</t>
        </is>
      </c>
      <c r="B1" s="2" t="inlineStr">
        <is>
          <t>May 29, 2020</t>
        </is>
      </c>
      <c r="C1" s="2" t="inlineStr">
        <is>
          <t>Jun. 30, 2021</t>
        </is>
      </c>
      <c r="D1" s="2" t="inlineStr">
        <is>
          <t>Dec. 31, 2020</t>
        </is>
      </c>
    </row>
    <row r="2">
      <c r="A2" s="3" t="inlineStr">
        <is>
          <t>Class of Stock [Line Items]</t>
        </is>
      </c>
    </row>
    <row r="3">
      <c r="A3" s="4" t="inlineStr">
        <is>
          <t>Transaction costs</t>
        </is>
      </c>
      <c r="B3" s="6" t="n">
        <v>57949954</v>
      </c>
    </row>
    <row r="4">
      <c r="A4" s="4" t="inlineStr">
        <is>
          <t>Shares subject to possible redemption</t>
        </is>
      </c>
      <c r="C4" s="5" t="n">
        <v>86437924</v>
      </c>
      <c r="D4" s="5" t="n">
        <v>81055306</v>
      </c>
    </row>
    <row r="5">
      <c r="A5" s="4" t="inlineStr">
        <is>
          <t>Unrecognized tax benefits</t>
        </is>
      </c>
      <c r="C5" s="6" t="n">
        <v>0</v>
      </c>
      <c r="D5" s="6" t="n">
        <v>0</v>
      </c>
    </row>
    <row r="6">
      <c r="A6" s="4" t="inlineStr">
        <is>
          <t>Unrecognized tax benefits accrued for interest and penalties</t>
        </is>
      </c>
      <c r="C6" s="6" t="n">
        <v>0</v>
      </c>
      <c r="D6" s="6" t="n">
        <v>0</v>
      </c>
    </row>
    <row r="7">
      <c r="A7" s="4" t="inlineStr">
        <is>
          <t>Class A common stock subject to possible redemption</t>
        </is>
      </c>
    </row>
    <row r="8">
      <c r="A8" s="3" t="inlineStr">
        <is>
          <t>Class of Stock [Line Items]</t>
        </is>
      </c>
    </row>
    <row r="9">
      <c r="A9" s="4" t="inlineStr">
        <is>
          <t>Shares subject to possible redemption</t>
        </is>
      </c>
      <c r="C9" s="5" t="n">
        <v>86437924</v>
      </c>
      <c r="D9" s="5" t="n">
        <v>810553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t>
        </is>
      </c>
      <c r="B1" s="2" t="inlineStr">
        <is>
          <t>3 Months Ended</t>
        </is>
      </c>
      <c r="D1" s="2" t="inlineStr">
        <is>
          <t>6 Months Ended</t>
        </is>
      </c>
    </row>
    <row r="2">
      <c r="B2" s="2" t="inlineStr">
        <is>
          <t>Jun. 30, 2020</t>
        </is>
      </c>
      <c r="C2" s="2" t="inlineStr">
        <is>
          <t>Jun. 30, 2020</t>
        </is>
      </c>
      <c r="D2" s="2" t="inlineStr">
        <is>
          <t>Jun. 30, 2021</t>
        </is>
      </c>
      <c r="E2" s="2" t="inlineStr">
        <is>
          <t>Dec. 31, 2020</t>
        </is>
      </c>
    </row>
    <row r="3">
      <c r="A3" s="3" t="inlineStr">
        <is>
          <t>SUMMARY OF SIGNIFICANT ACCOUNTING POLICIES</t>
        </is>
      </c>
    </row>
    <row r="4">
      <c r="A4" s="4" t="inlineStr">
        <is>
          <t>Deferred tax asset</t>
        </is>
      </c>
      <c r="D4" s="6" t="n">
        <v>2192000</v>
      </c>
      <c r="E4" s="6" t="n">
        <v>654000</v>
      </c>
    </row>
    <row r="5">
      <c r="A5" s="4" t="inlineStr">
        <is>
          <t>Valuation allowance</t>
        </is>
      </c>
      <c r="D5" s="6" t="n">
        <v>2192000</v>
      </c>
      <c r="E5" s="6" t="n">
        <v>654000</v>
      </c>
    </row>
    <row r="6">
      <c r="A6" s="4" t="inlineStr">
        <is>
          <t>Income tax expense</t>
        </is>
      </c>
      <c r="B6" s="6" t="n">
        <v>15636</v>
      </c>
      <c r="C6" s="6" t="n">
        <v>15636</v>
      </c>
    </row>
    <row r="7">
      <c r="A7" s="4" t="inlineStr">
        <is>
          <t>Effective tax rate (as a percent)</t>
        </is>
      </c>
      <c r="D7" s="4" t="inlineStr">
        <is>
          <t>0.02%</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Net Income (Loss) Per Common Share (Details) - USD ($)</t>
        </is>
      </c>
      <c r="B1" s="2" t="inlineStr">
        <is>
          <t>3 Months Ended</t>
        </is>
      </c>
      <c r="E1" s="2" t="inlineStr">
        <is>
          <t>6 Months Ended</t>
        </is>
      </c>
    </row>
    <row r="2">
      <c r="B2" s="2" t="inlineStr">
        <is>
          <t>Jun. 30, 2021</t>
        </is>
      </c>
      <c r="C2" s="2" t="inlineStr">
        <is>
          <t>Jun. 30, 2020</t>
        </is>
      </c>
      <c r="D2" s="2" t="inlineStr">
        <is>
          <t>Jun. 30, 2020</t>
        </is>
      </c>
      <c r="E2" s="2" t="inlineStr">
        <is>
          <t>Jun. 30, 2021</t>
        </is>
      </c>
    </row>
    <row r="3">
      <c r="A3" s="3" t="inlineStr">
        <is>
          <t>Antidilutive Securities Excluded from Computation of Earnings Per Share [Line Items]</t>
        </is>
      </c>
    </row>
    <row r="4">
      <c r="A4" s="4" t="inlineStr">
        <is>
          <t>Interest Income</t>
        </is>
      </c>
      <c r="B4" s="6" t="n">
        <v>24979</v>
      </c>
      <c r="C4" s="6" t="n">
        <v>124456</v>
      </c>
      <c r="D4" s="6" t="n">
        <v>124456</v>
      </c>
      <c r="E4" s="6" t="n">
        <v>161030</v>
      </c>
    </row>
    <row r="5">
      <c r="A5" s="4" t="inlineStr">
        <is>
          <t>Class A common stock subject to possible redemption</t>
        </is>
      </c>
    </row>
    <row r="6">
      <c r="A6" s="3" t="inlineStr">
        <is>
          <t>Antidilutive Securities Excluded from Computation of Earnings Per Share [Line Items]</t>
        </is>
      </c>
    </row>
    <row r="7">
      <c r="A7" s="4" t="inlineStr">
        <is>
          <t>Interest Income</t>
        </is>
      </c>
      <c r="B7" s="5" t="n">
        <v>24979</v>
      </c>
      <c r="C7" s="5" t="n">
        <v>124456</v>
      </c>
      <c r="D7" s="5" t="n">
        <v>124456</v>
      </c>
      <c r="E7" s="5" t="n">
        <v>161030</v>
      </c>
    </row>
    <row r="8">
      <c r="A8" s="4" t="inlineStr">
        <is>
          <t>Income and Franchise Tax</t>
        </is>
      </c>
      <c r="B8" s="6" t="n">
        <v>-24979</v>
      </c>
      <c r="C8" s="5" t="n">
        <v>-66000</v>
      </c>
      <c r="D8" s="5" t="n">
        <v>-66000</v>
      </c>
      <c r="E8" s="6" t="n">
        <v>-161030</v>
      </c>
    </row>
    <row r="9">
      <c r="A9" s="4" t="inlineStr">
        <is>
          <t>Net Income (Loss)</t>
        </is>
      </c>
      <c r="C9" s="6" t="n">
        <v>58456</v>
      </c>
      <c r="D9" s="6" t="n">
        <v>58456</v>
      </c>
    </row>
    <row r="10">
      <c r="A10" s="4" t="inlineStr">
        <is>
          <t>Weighted average shares outstanding of common stock</t>
        </is>
      </c>
      <c r="B10" s="5" t="n">
        <v>103500000</v>
      </c>
      <c r="C10" s="5" t="n">
        <v>103500000</v>
      </c>
      <c r="D10" s="5" t="n">
        <v>103500000</v>
      </c>
      <c r="E10" s="5" t="n">
        <v>103500000</v>
      </c>
    </row>
    <row r="11">
      <c r="A11" s="4" t="inlineStr">
        <is>
          <t>Earnings Per Share, Basic and Diluted</t>
        </is>
      </c>
      <c r="B11" s="6" t="n">
        <v>0</v>
      </c>
      <c r="C11" s="6" t="n">
        <v>0</v>
      </c>
      <c r="D11" s="6" t="n">
        <v>0</v>
      </c>
      <c r="E11" s="6" t="n">
        <v>0</v>
      </c>
    </row>
    <row r="12">
      <c r="A12" s="4" t="inlineStr">
        <is>
          <t>Class B common stock</t>
        </is>
      </c>
    </row>
    <row r="13">
      <c r="A13" s="3" t="inlineStr">
        <is>
          <t>Antidilutive Securities Excluded from Computation of Earnings Per Share [Line Items]</t>
        </is>
      </c>
    </row>
    <row r="14">
      <c r="A14" s="4" t="inlineStr">
        <is>
          <t>Net income</t>
        </is>
      </c>
      <c r="B14" s="6" t="n">
        <v>-24255480</v>
      </c>
      <c r="C14" s="6" t="n">
        <v>-31017171</v>
      </c>
      <c r="D14" s="6" t="n">
        <v>-31017171</v>
      </c>
      <c r="E14" s="6" t="n">
        <v>53826180</v>
      </c>
    </row>
    <row r="15">
      <c r="A15" s="4" t="inlineStr">
        <is>
          <t>Net Income (Loss)</t>
        </is>
      </c>
      <c r="B15" s="6" t="n">
        <v>-24255480</v>
      </c>
      <c r="C15" s="5" t="n">
        <v>-30958715</v>
      </c>
      <c r="D15" s="5" t="n">
        <v>-30958715</v>
      </c>
      <c r="E15" s="6" t="n">
        <v>53826180</v>
      </c>
    </row>
    <row r="16">
      <c r="A16" s="4" t="inlineStr">
        <is>
          <t>Redeemable Net Income</t>
        </is>
      </c>
      <c r="C16" s="6" t="n">
        <v>-58456</v>
      </c>
      <c r="D16" s="6" t="n">
        <v>-58456</v>
      </c>
    </row>
    <row r="17">
      <c r="A17" s="4" t="inlineStr">
        <is>
          <t>Weighted average shares outstanding of common stock</t>
        </is>
      </c>
      <c r="B17" s="5" t="n">
        <v>25875000</v>
      </c>
      <c r="C17" s="5" t="n">
        <v>25875000</v>
      </c>
      <c r="D17" s="5" t="n">
        <v>25875000</v>
      </c>
      <c r="E17" s="5" t="n">
        <v>25875000</v>
      </c>
    </row>
    <row r="18">
      <c r="A18" s="4" t="inlineStr">
        <is>
          <t>Earnings Per Share, Basic and Diluted</t>
        </is>
      </c>
      <c r="B18" s="9" t="n">
        <v>-0.9399999999999999</v>
      </c>
      <c r="C18" s="9" t="n">
        <v>-1.2</v>
      </c>
      <c r="D18" s="9" t="n">
        <v>-1.2</v>
      </c>
      <c r="E18" s="9" t="n">
        <v>2.08</v>
      </c>
    </row>
    <row r="19">
      <c r="A19" s="4" t="inlineStr">
        <is>
          <t>Redeemable warrants</t>
        </is>
      </c>
    </row>
    <row r="20">
      <c r="A20" s="3" t="inlineStr">
        <is>
          <t>Antidilutive Securities Excluded from Computation of Earnings Per Share [Line Items]</t>
        </is>
      </c>
    </row>
    <row r="21">
      <c r="A21" s="4" t="inlineStr">
        <is>
          <t>Shares excluded since their inclusion would be anti-dilutive</t>
        </is>
      </c>
      <c r="E21" s="5" t="n">
        <v>4963333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ITIAL PUBLIC OFFERING (Details) - $ / shares</t>
        </is>
      </c>
      <c r="B1" s="2" t="inlineStr">
        <is>
          <t>May 29, 2020</t>
        </is>
      </c>
      <c r="C1" s="2" t="inlineStr">
        <is>
          <t>Jun. 30, 2020</t>
        </is>
      </c>
    </row>
    <row r="2">
      <c r="A2" s="3" t="inlineStr">
        <is>
          <t>Subsidiary, Sale of Stock [Line Items]</t>
        </is>
      </c>
    </row>
    <row r="3">
      <c r="A3" s="4" t="inlineStr">
        <is>
          <t>Number of units issued</t>
        </is>
      </c>
      <c r="C3" s="5" t="n">
        <v>103500000</v>
      </c>
    </row>
    <row r="4">
      <c r="A4" s="4" t="inlineStr">
        <is>
          <t>Initial Public Offering</t>
        </is>
      </c>
    </row>
    <row r="5">
      <c r="A5" s="3" t="inlineStr">
        <is>
          <t>Subsidiary, Sale of Stock [Line Items]</t>
        </is>
      </c>
    </row>
    <row r="6">
      <c r="A6" s="4" t="inlineStr">
        <is>
          <t>Number of units issued</t>
        </is>
      </c>
      <c r="B6" s="5" t="n">
        <v>103500000</v>
      </c>
    </row>
    <row r="7">
      <c r="A7" s="4" t="inlineStr">
        <is>
          <t>Share price per Unit</t>
        </is>
      </c>
      <c r="B7" s="6" t="n">
        <v>10</v>
      </c>
    </row>
    <row r="8">
      <c r="A8" s="4" t="inlineStr">
        <is>
          <t>Number of shares in a unit</t>
        </is>
      </c>
      <c r="B8" s="5" t="n">
        <v>1</v>
      </c>
    </row>
    <row r="9">
      <c r="A9" s="4" t="inlineStr">
        <is>
          <t>Initial Public Offering | Public Warrants</t>
        </is>
      </c>
    </row>
    <row r="10">
      <c r="A10" s="3" t="inlineStr">
        <is>
          <t>Subsidiary, Sale of Stock [Line Items]</t>
        </is>
      </c>
    </row>
    <row r="11">
      <c r="A11" s="4" t="inlineStr">
        <is>
          <t>Number of shares issuable per warrant</t>
        </is>
      </c>
      <c r="B11" s="5" t="n">
        <v>1</v>
      </c>
    </row>
    <row r="12">
      <c r="A12" s="4" t="inlineStr">
        <is>
          <t>Exercise price of warrants</t>
        </is>
      </c>
      <c r="B12" s="9" t="n">
        <v>11.5</v>
      </c>
    </row>
    <row r="13">
      <c r="A13" s="4" t="inlineStr">
        <is>
          <t>Over-allotment</t>
        </is>
      </c>
    </row>
    <row r="14">
      <c r="A14" s="3" t="inlineStr">
        <is>
          <t>Subsidiary, Sale of Stock [Line Items]</t>
        </is>
      </c>
    </row>
    <row r="15">
      <c r="A15" s="4" t="inlineStr">
        <is>
          <t>Number of units issued</t>
        </is>
      </c>
      <c r="B15" s="5" t="n">
        <v>13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s>
  <sheetData>
    <row r="1">
      <c r="A1" s="1" t="inlineStr">
        <is>
          <t>PRIVATE PLACEMENT (Details) - USD ($)</t>
        </is>
      </c>
      <c r="B1" s="2" t="inlineStr">
        <is>
          <t>3 Months Ended</t>
        </is>
      </c>
      <c r="D1" s="2" t="inlineStr">
        <is>
          <t>6 Months Ended</t>
        </is>
      </c>
    </row>
    <row r="2">
      <c r="B2" s="2" t="inlineStr">
        <is>
          <t>Jun. 30, 2020</t>
        </is>
      </c>
      <c r="C2" s="2" t="inlineStr">
        <is>
          <t>Jun. 30, 2020</t>
        </is>
      </c>
      <c r="D2" s="2" t="inlineStr">
        <is>
          <t>Jun. 30, 2021</t>
        </is>
      </c>
    </row>
    <row r="3">
      <c r="A3" s="3" t="inlineStr">
        <is>
          <t>Class of Warrant or Right [Line Items]</t>
        </is>
      </c>
    </row>
    <row r="4">
      <c r="A4" s="4" t="inlineStr">
        <is>
          <t>Number of warrants issued</t>
        </is>
      </c>
      <c r="B4" s="5" t="n">
        <v>15133133</v>
      </c>
    </row>
    <row r="5">
      <c r="A5" s="4" t="inlineStr">
        <is>
          <t>Aggregate purchase price</t>
        </is>
      </c>
      <c r="C5" s="6" t="n">
        <v>22700000</v>
      </c>
    </row>
    <row r="6">
      <c r="A6" s="4" t="inlineStr">
        <is>
          <t>Private Placement Warrants</t>
        </is>
      </c>
    </row>
    <row r="7">
      <c r="A7" s="3" t="inlineStr">
        <is>
          <t>Class of Warrant or Right [Line Items]</t>
        </is>
      </c>
    </row>
    <row r="8">
      <c r="A8" s="4" t="inlineStr">
        <is>
          <t>Number of warrants issued</t>
        </is>
      </c>
      <c r="D8" s="5" t="n">
        <v>15133333</v>
      </c>
    </row>
    <row r="9">
      <c r="A9" s="4" t="inlineStr">
        <is>
          <t>Warrant Issue Price</t>
        </is>
      </c>
      <c r="D9" s="9" t="n">
        <v>1.5</v>
      </c>
    </row>
    <row r="10">
      <c r="A10" s="4" t="inlineStr">
        <is>
          <t>Aggregate purchase price</t>
        </is>
      </c>
      <c r="D10" s="6" t="n">
        <v>22700000</v>
      </c>
    </row>
    <row r="11">
      <c r="A11" s="4" t="inlineStr">
        <is>
          <t>Number of shares per warrant</t>
        </is>
      </c>
      <c r="D11" s="5" t="n">
        <v>1</v>
      </c>
    </row>
    <row r="12">
      <c r="A12" s="4" t="inlineStr">
        <is>
          <t>Exercise price of warrant</t>
        </is>
      </c>
      <c r="D12" s="9" t="n">
        <v>1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9" customWidth="1" min="3" max="3"/>
    <col width="19" customWidth="1" min="4" max="4"/>
    <col width="19" customWidth="1" min="5" max="5"/>
    <col width="27" customWidth="1" min="6" max="6"/>
    <col width="27" customWidth="1" min="7" max="7"/>
    <col width="34" customWidth="1" min="8" max="8"/>
    <col width="20" customWidth="1" min="9" max="9"/>
  </cols>
  <sheetData>
    <row r="1">
      <c r="A1" s="1" t="inlineStr">
        <is>
          <t>RELATED PARTY TRANSACTIONS - Founder Shares (Details)</t>
        </is>
      </c>
      <c r="B1" s="2" t="inlineStr">
        <is>
          <t>Jul. 02, 2021</t>
        </is>
      </c>
      <c r="C1" s="2" t="inlineStr">
        <is>
          <t>May 26, 2020shares</t>
        </is>
      </c>
      <c r="D1" s="2" t="inlineStr">
        <is>
          <t>May 19, 2020shares</t>
        </is>
      </c>
      <c r="E1" s="2" t="inlineStr">
        <is>
          <t>May 18, 2020shares</t>
        </is>
      </c>
      <c r="F1" s="2" t="inlineStr">
        <is>
          <t>Apr. 30, 2020USD ($)shares</t>
        </is>
      </c>
      <c r="G1" s="2" t="inlineStr">
        <is>
          <t>Jun. 30, 2020USD ($)shares</t>
        </is>
      </c>
      <c r="H1" s="2" t="inlineStr">
        <is>
          <t>Jun. 30, 2021item$ / sharesshares</t>
        </is>
      </c>
      <c r="I1" s="2" t="inlineStr">
        <is>
          <t>Dec. 31, 2020shares</t>
        </is>
      </c>
    </row>
    <row r="2">
      <c r="A2" s="3" t="inlineStr">
        <is>
          <t>Related Party Transaction [Line Items]</t>
        </is>
      </c>
    </row>
    <row r="3">
      <c r="A3" s="4" t="inlineStr">
        <is>
          <t>Aggregate purchase price | $</t>
        </is>
      </c>
      <c r="G3" s="6" t="n">
        <v>25000</v>
      </c>
    </row>
    <row r="4">
      <c r="A4" s="4" t="inlineStr">
        <is>
          <t>Conversion basis</t>
        </is>
      </c>
      <c r="B4" s="5" t="n">
        <v>1</v>
      </c>
    </row>
    <row r="5">
      <c r="A5" s="4" t="inlineStr">
        <is>
          <t>Class B common stock</t>
        </is>
      </c>
    </row>
    <row r="6">
      <c r="A6" s="3" t="inlineStr">
        <is>
          <t>Related Party Transaction [Line Items]</t>
        </is>
      </c>
    </row>
    <row r="7">
      <c r="A7" s="4" t="inlineStr">
        <is>
          <t>Number of shares issued</t>
        </is>
      </c>
      <c r="G7" s="5" t="n">
        <v>25875000</v>
      </c>
    </row>
    <row r="8">
      <c r="A8" s="4" t="inlineStr">
        <is>
          <t>Aggregate purchase price | $</t>
        </is>
      </c>
      <c r="G8" s="6" t="n">
        <v>2588</v>
      </c>
    </row>
    <row r="9">
      <c r="A9" s="4" t="inlineStr">
        <is>
          <t>Number of shares transferred (in shares)</t>
        </is>
      </c>
      <c r="E9" s="5" t="n">
        <v>4312500</v>
      </c>
    </row>
    <row r="10">
      <c r="A10" s="4" t="inlineStr">
        <is>
          <t>Common shares, shares outstanding (in shares)</t>
        </is>
      </c>
      <c r="H10" s="5" t="n">
        <v>25875000</v>
      </c>
      <c r="I10" s="5" t="n">
        <v>25875000</v>
      </c>
    </row>
    <row r="11">
      <c r="A11" s="4" t="inlineStr">
        <is>
          <t>Class B common stock | Sponsor</t>
        </is>
      </c>
    </row>
    <row r="12">
      <c r="A12" s="3" t="inlineStr">
        <is>
          <t>Related Party Transaction [Line Items]</t>
        </is>
      </c>
    </row>
    <row r="13">
      <c r="A13" s="4" t="inlineStr">
        <is>
          <t>Number of shares issued</t>
        </is>
      </c>
      <c r="F13" s="5" t="n">
        <v>21562500</v>
      </c>
    </row>
    <row r="14">
      <c r="A14" s="4" t="inlineStr">
        <is>
          <t>Aggregate purchase price | $</t>
        </is>
      </c>
      <c r="F14" s="6" t="n">
        <v>25000</v>
      </c>
    </row>
    <row r="15">
      <c r="A15" s="4" t="inlineStr">
        <is>
          <t>Number of shares transferred (in shares)</t>
        </is>
      </c>
      <c r="D15" s="5" t="n">
        <v>25000</v>
      </c>
    </row>
    <row r="16">
      <c r="A16" s="4" t="inlineStr">
        <is>
          <t>Number of shares with respect to which stock dividend is effected</t>
        </is>
      </c>
      <c r="C16" s="5" t="n">
        <v>4312500</v>
      </c>
    </row>
    <row r="17">
      <c r="A17" s="4" t="inlineStr">
        <is>
          <t>Common shares, shares outstanding (in shares)</t>
        </is>
      </c>
      <c r="C17" s="5" t="n">
        <v>25875000</v>
      </c>
    </row>
    <row r="18">
      <c r="A18" s="4" t="inlineStr">
        <is>
          <t>Threshold period for not to transfer, assign or sell any of their shares or warrants after the completion of the initial business combination</t>
        </is>
      </c>
      <c r="H18" s="4" t="inlineStr">
        <is>
          <t>1 year</t>
        </is>
      </c>
    </row>
    <row r="19">
      <c r="A19" s="4" t="inlineStr">
        <is>
          <t>Stock price trigger to transfer, assign or sell any shares or warrants of the company, after the completion of the initial business combination (in dollars per share) | $ / shares</t>
        </is>
      </c>
      <c r="H19" s="6" t="n">
        <v>12</v>
      </c>
    </row>
    <row r="20">
      <c r="A20" s="4" t="inlineStr">
        <is>
          <t>Threshold trading days for transfer, assign or sale of shares or warrants, after the completion of the initial business combination | item</t>
        </is>
      </c>
      <c r="H20" s="5" t="n">
        <v>20</v>
      </c>
    </row>
    <row r="21">
      <c r="A21" s="4" t="inlineStr">
        <is>
          <t>Threshold consecutive trading days for transfer, assign or sale of shares or warrants, after the completion of the initial business combination | item</t>
        </is>
      </c>
      <c r="H21" s="5" t="n">
        <v>30</v>
      </c>
    </row>
    <row r="22">
      <c r="A22" s="4" t="inlineStr">
        <is>
          <t>Threshold period after the business combination in which the 20 trading days within any 30 trading day period commences</t>
        </is>
      </c>
      <c r="H22" s="4" t="inlineStr">
        <is>
          <t>15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RELATED PARTY TRANSACTIONS - Additional information (Details) - USD ($)</t>
        </is>
      </c>
      <c r="B1" s="2" t="inlineStr">
        <is>
          <t>May 29, 2020</t>
        </is>
      </c>
      <c r="C1" s="2" t="inlineStr">
        <is>
          <t>Jun. 30, 2021</t>
        </is>
      </c>
      <c r="D1" s="2" t="inlineStr">
        <is>
          <t>Jun. 30, 2020</t>
        </is>
      </c>
      <c r="E1" s="2" t="inlineStr">
        <is>
          <t>Jun. 30, 2021</t>
        </is>
      </c>
      <c r="F1" s="2" t="inlineStr">
        <is>
          <t>May 20, 2020</t>
        </is>
      </c>
      <c r="G1" s="2" t="inlineStr">
        <is>
          <t>Apr. 07, 2020</t>
        </is>
      </c>
    </row>
    <row r="2">
      <c r="A2" s="3" t="inlineStr">
        <is>
          <t>Related Party Transaction [Line Items]</t>
        </is>
      </c>
    </row>
    <row r="3">
      <c r="A3" s="4" t="inlineStr">
        <is>
          <t>Repayment of promissory note - related party</t>
        </is>
      </c>
      <c r="D3" s="6" t="n">
        <v>250000</v>
      </c>
    </row>
    <row r="4">
      <c r="A4" s="4" t="inlineStr">
        <is>
          <t>Due to related parties</t>
        </is>
      </c>
      <c r="C4" s="6" t="n">
        <v>1138058</v>
      </c>
      <c r="E4" s="6" t="n">
        <v>1138058</v>
      </c>
    </row>
    <row r="5">
      <c r="A5" s="4" t="inlineStr">
        <is>
          <t>Sponsor</t>
        </is>
      </c>
    </row>
    <row r="6">
      <c r="A6" s="3" t="inlineStr">
        <is>
          <t>Related Party Transaction [Line Items]</t>
        </is>
      </c>
    </row>
    <row r="7">
      <c r="A7" s="4" t="inlineStr">
        <is>
          <t>Due to related parties</t>
        </is>
      </c>
      <c r="C7" s="5" t="n">
        <v>1138058</v>
      </c>
      <c r="E7" s="5" t="n">
        <v>1138058</v>
      </c>
    </row>
    <row r="8">
      <c r="A8" s="4" t="inlineStr">
        <is>
          <t>Promissory Note with Related Party | Sponsor</t>
        </is>
      </c>
    </row>
    <row r="9">
      <c r="A9" s="3" t="inlineStr">
        <is>
          <t>Related Party Transaction [Line Items]</t>
        </is>
      </c>
    </row>
    <row r="10">
      <c r="A10" s="4" t="inlineStr">
        <is>
          <t>Maximum amounts of transaction</t>
        </is>
      </c>
      <c r="F10" s="6" t="n">
        <v>300000</v>
      </c>
      <c r="G10" s="6" t="n">
        <v>150000</v>
      </c>
    </row>
    <row r="11">
      <c r="A11" s="4" t="inlineStr">
        <is>
          <t>Repayment of promissory note - related party</t>
        </is>
      </c>
      <c r="B11" s="6" t="n">
        <v>250000</v>
      </c>
    </row>
    <row r="12">
      <c r="A12" s="4" t="inlineStr">
        <is>
          <t>Administrative Services Agreement Member | Sponsor</t>
        </is>
      </c>
    </row>
    <row r="13">
      <c r="A13" s="3" t="inlineStr">
        <is>
          <t>Related Party Transaction [Line Items]</t>
        </is>
      </c>
    </row>
    <row r="14">
      <c r="A14" s="4" t="inlineStr">
        <is>
          <t>Expenses per month</t>
        </is>
      </c>
      <c r="E14" s="5" t="n">
        <v>5000</v>
      </c>
    </row>
    <row r="15">
      <c r="A15" s="4" t="inlineStr">
        <is>
          <t>Total expenses incurred</t>
        </is>
      </c>
      <c r="C15" s="5" t="n">
        <v>15000</v>
      </c>
      <c r="D15" s="6" t="n">
        <v>10000</v>
      </c>
      <c r="E15" s="5" t="n">
        <v>30000</v>
      </c>
    </row>
    <row r="16">
      <c r="A16" s="4" t="inlineStr">
        <is>
          <t>Payment of related party expenses</t>
        </is>
      </c>
      <c r="E16" s="5" t="n">
        <v>15000</v>
      </c>
    </row>
    <row r="17">
      <c r="A17" s="4" t="inlineStr">
        <is>
          <t>Administrative Services Agreement Member | Sponsor | Accrued Liabilities [Member]</t>
        </is>
      </c>
    </row>
    <row r="18">
      <c r="A18" s="3" t="inlineStr">
        <is>
          <t>Related Party Transaction [Line Items]</t>
        </is>
      </c>
    </row>
    <row r="19">
      <c r="A19" s="4" t="inlineStr">
        <is>
          <t>Due to related parties</t>
        </is>
      </c>
      <c r="C19" s="6" t="n">
        <v>15000</v>
      </c>
      <c r="E19" s="6" t="n">
        <v>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Shares subject to possible redemption</t>
        </is>
      </c>
      <c r="B2" s="5" t="n">
        <v>86437924</v>
      </c>
      <c r="C2" s="5" t="n">
        <v>81055306</v>
      </c>
    </row>
    <row r="3">
      <c r="A3" s="4" t="inlineStr">
        <is>
          <t>Shares subject to possible redemption, par value per share</t>
        </is>
      </c>
      <c r="B3" s="6" t="n">
        <v>10</v>
      </c>
      <c r="C3" s="6" t="n">
        <v>10</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row>
    <row r="9">
      <c r="A9" s="4" t="inlineStr">
        <is>
          <t>Class A common stock</t>
        </is>
      </c>
    </row>
    <row r="10">
      <c r="A10" s="4" t="inlineStr">
        <is>
          <t>Common stock, par value</t>
        </is>
      </c>
      <c r="B10" s="7" t="n">
        <v>0.0001</v>
      </c>
      <c r="C10" s="7" t="n">
        <v>0.0001</v>
      </c>
    </row>
    <row r="11">
      <c r="A11" s="4" t="inlineStr">
        <is>
          <t>Common stock, shares authorized</t>
        </is>
      </c>
      <c r="B11" s="5" t="n">
        <v>400000000</v>
      </c>
      <c r="C11" s="5" t="n">
        <v>400000000</v>
      </c>
    </row>
    <row r="12">
      <c r="A12" s="4" t="inlineStr">
        <is>
          <t>Class A common stock subject to possible redemption</t>
        </is>
      </c>
    </row>
    <row r="13">
      <c r="A13" s="4" t="inlineStr">
        <is>
          <t>Shares subject to possible redemption</t>
        </is>
      </c>
      <c r="B13" s="5" t="n">
        <v>86437924</v>
      </c>
      <c r="C13" s="5" t="n">
        <v>81055306</v>
      </c>
    </row>
    <row r="14">
      <c r="A14" s="4" t="inlineStr">
        <is>
          <t>Class A common stock not subject to possible redemption</t>
        </is>
      </c>
    </row>
    <row r="15">
      <c r="A15" s="4" t="inlineStr">
        <is>
          <t>Common stock, shares issued</t>
        </is>
      </c>
      <c r="B15" s="5" t="n">
        <v>17062076</v>
      </c>
      <c r="C15" s="5" t="n">
        <v>22444694</v>
      </c>
    </row>
    <row r="16">
      <c r="A16" s="4" t="inlineStr">
        <is>
          <t>Common stock, shares outstanding</t>
        </is>
      </c>
      <c r="B16" s="5" t="n">
        <v>17062076</v>
      </c>
      <c r="C16" s="5" t="n">
        <v>22444694</v>
      </c>
    </row>
    <row r="17">
      <c r="A17" s="4" t="inlineStr">
        <is>
          <t>Class B common stock</t>
        </is>
      </c>
    </row>
    <row r="18">
      <c r="A18" s="4" t="inlineStr">
        <is>
          <t>Common stock, par value</t>
        </is>
      </c>
      <c r="B18" s="8" t="n">
        <v>1e-05</v>
      </c>
      <c r="C18" s="8" t="n">
        <v>1e-05</v>
      </c>
    </row>
    <row r="19">
      <c r="A19" s="4" t="inlineStr">
        <is>
          <t>Common stock, shares authorized</t>
        </is>
      </c>
      <c r="B19" s="5" t="n">
        <v>40000000</v>
      </c>
      <c r="C19" s="5" t="n">
        <v>40000000</v>
      </c>
    </row>
    <row r="20">
      <c r="A20" s="4" t="inlineStr">
        <is>
          <t>Common stock, shares issued</t>
        </is>
      </c>
      <c r="B20" s="5" t="n">
        <v>25875000</v>
      </c>
      <c r="C20" s="5" t="n">
        <v>25875000</v>
      </c>
    </row>
    <row r="21">
      <c r="A21" s="4" t="inlineStr">
        <is>
          <t>Common stock, shares outstanding</t>
        </is>
      </c>
      <c r="B21" s="5" t="n">
        <v>25875000</v>
      </c>
      <c r="C21" s="5" t="n">
        <v>25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Administrative Services Agreement and Underwriting Agreement (Details) - Underwriting Agreement</t>
        </is>
      </c>
      <c r="B1" s="2" t="inlineStr">
        <is>
          <t>May 31, 2021USD ($)$ / shares</t>
        </is>
      </c>
    </row>
    <row r="2">
      <c r="A2" s="3" t="inlineStr">
        <is>
          <t>Other Commitments [Line Items]</t>
        </is>
      </c>
    </row>
    <row r="3">
      <c r="A3" s="4" t="inlineStr">
        <is>
          <t>Deferred fee per unit | $ / shares</t>
        </is>
      </c>
      <c r="B3" s="9" t="n">
        <v>0.35</v>
      </c>
    </row>
    <row r="4">
      <c r="A4" s="4" t="inlineStr">
        <is>
          <t>Deferred underwriting fee payable | $</t>
        </is>
      </c>
      <c r="B4" s="6" t="n">
        <v>362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 Forward Purchase Agreement (Details) - Forward Purchase Agreement</t>
        </is>
      </c>
      <c r="B1" s="2" t="inlineStr">
        <is>
          <t>1 Months Ended</t>
        </is>
      </c>
    </row>
    <row r="2">
      <c r="B2" s="2" t="inlineStr">
        <is>
          <t>May 31, 2020USD ($)$ / sharesshares</t>
        </is>
      </c>
    </row>
    <row r="3">
      <c r="A3" s="4" t="inlineStr">
        <is>
          <t>Cannae Holdings, Inc and Thl Ftac Llc | Public Warrants</t>
        </is>
      </c>
    </row>
    <row r="4">
      <c r="A4" s="3" t="inlineStr">
        <is>
          <t>Other Commitments [Line Items]</t>
        </is>
      </c>
    </row>
    <row r="5">
      <c r="A5" s="4" t="inlineStr">
        <is>
          <t>Number of warrants to be purchased</t>
        </is>
      </c>
      <c r="B5" s="5" t="n">
        <v>10000000</v>
      </c>
    </row>
    <row r="6">
      <c r="A6" s="4" t="inlineStr">
        <is>
          <t>Number of shares per warrant</t>
        </is>
      </c>
      <c r="B6" s="5" t="n">
        <v>1</v>
      </c>
    </row>
    <row r="7">
      <c r="A7" s="4" t="inlineStr">
        <is>
          <t>Exercise price of warrant | $ / shares</t>
        </is>
      </c>
      <c r="B7" s="9" t="n">
        <v>11.5</v>
      </c>
    </row>
    <row r="8">
      <c r="A8" s="4" t="inlineStr">
        <is>
          <t>Aggregate purchase price of warrants | $</t>
        </is>
      </c>
      <c r="B8" s="6" t="n">
        <v>300000000</v>
      </c>
    </row>
    <row r="9">
      <c r="A9" s="4" t="inlineStr">
        <is>
          <t>Number of warrants in a unit</t>
        </is>
      </c>
      <c r="B9" s="11" t="n">
        <v>0.33</v>
      </c>
    </row>
    <row r="10">
      <c r="A10" s="4" t="inlineStr">
        <is>
          <t>Cannae Holdings, Inc and Thl Ftac Llc | Class A common stock</t>
        </is>
      </c>
    </row>
    <row r="11">
      <c r="A11" s="3" t="inlineStr">
        <is>
          <t>Other Commitments [Line Items]</t>
        </is>
      </c>
    </row>
    <row r="12">
      <c r="A12" s="4" t="inlineStr">
        <is>
          <t>Number of shares to be purchased</t>
        </is>
      </c>
      <c r="B12" s="5" t="n">
        <v>30000000</v>
      </c>
    </row>
    <row r="13">
      <c r="A13" s="4" t="inlineStr">
        <is>
          <t>Share price per share | $ / shares</t>
        </is>
      </c>
      <c r="B13" s="6" t="n">
        <v>10</v>
      </c>
    </row>
    <row r="14">
      <c r="A14" s="4" t="inlineStr">
        <is>
          <t>Cannae Holdings, Inc | Public Warrants</t>
        </is>
      </c>
    </row>
    <row r="15">
      <c r="A15" s="3" t="inlineStr">
        <is>
          <t>Other Commitments [Line Items]</t>
        </is>
      </c>
    </row>
    <row r="16">
      <c r="A16" s="4" t="inlineStr">
        <is>
          <t>Number of warrants to be purchased</t>
        </is>
      </c>
      <c r="B16" s="5" t="n">
        <v>5000000</v>
      </c>
    </row>
    <row r="17">
      <c r="A17" s="4" t="inlineStr">
        <is>
          <t>Number of shares per warrant</t>
        </is>
      </c>
      <c r="B17" s="5" t="n">
        <v>1</v>
      </c>
    </row>
    <row r="18">
      <c r="A18" s="4" t="inlineStr">
        <is>
          <t>Exercise price of warrant | $ / shares</t>
        </is>
      </c>
      <c r="B18" s="9" t="n">
        <v>11.5</v>
      </c>
    </row>
    <row r="19">
      <c r="A19" s="4" t="inlineStr">
        <is>
          <t>Aggregate purchase price of warrants | $</t>
        </is>
      </c>
      <c r="B19" s="6" t="n">
        <v>150000000</v>
      </c>
    </row>
    <row r="20">
      <c r="A20" s="4" t="inlineStr">
        <is>
          <t>Cannae Holdings, Inc | Class A common stock</t>
        </is>
      </c>
    </row>
    <row r="21">
      <c r="A21" s="3" t="inlineStr">
        <is>
          <t>Other Commitments [Line Items]</t>
        </is>
      </c>
    </row>
    <row r="22">
      <c r="A22" s="4" t="inlineStr">
        <is>
          <t>Number of shares to be purchased</t>
        </is>
      </c>
      <c r="B22" s="5" t="n">
        <v>15000000</v>
      </c>
    </row>
    <row r="23">
      <c r="A23" s="4" t="inlineStr">
        <is>
          <t>THL FTAC LLC | Public Warrants</t>
        </is>
      </c>
    </row>
    <row r="24">
      <c r="A24" s="3" t="inlineStr">
        <is>
          <t>Other Commitments [Line Items]</t>
        </is>
      </c>
    </row>
    <row r="25">
      <c r="A25" s="4" t="inlineStr">
        <is>
          <t>Number of warrants to be purchased</t>
        </is>
      </c>
      <c r="B25" s="5" t="n">
        <v>5000000</v>
      </c>
    </row>
    <row r="26">
      <c r="A26" s="4" t="inlineStr">
        <is>
          <t>Number of shares per warrant</t>
        </is>
      </c>
      <c r="B26" s="5" t="n">
        <v>1</v>
      </c>
    </row>
    <row r="27">
      <c r="A27" s="4" t="inlineStr">
        <is>
          <t>Exercise price of warrant | $ / shares</t>
        </is>
      </c>
      <c r="B27" s="9" t="n">
        <v>11.5</v>
      </c>
    </row>
    <row r="28">
      <c r="A28" s="4" t="inlineStr">
        <is>
          <t>Aggregate purchase price of warrants | $</t>
        </is>
      </c>
      <c r="B28" s="6" t="n">
        <v>150000000</v>
      </c>
    </row>
    <row r="29">
      <c r="A29" s="4" t="inlineStr">
        <is>
          <t>THL FTAC LLC | Class A common stock</t>
        </is>
      </c>
    </row>
    <row r="30">
      <c r="A30" s="3" t="inlineStr">
        <is>
          <t>Other Commitments [Line Items]</t>
        </is>
      </c>
    </row>
    <row r="31">
      <c r="A31" s="4" t="inlineStr">
        <is>
          <t>Number of shares to be purchased</t>
        </is>
      </c>
      <c r="B31" s="5" t="n">
        <v>1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 Common Stock Shares (Details)</t>
        </is>
      </c>
      <c r="B1" s="2" t="inlineStr">
        <is>
          <t>6 Months Ended</t>
        </is>
      </c>
    </row>
    <row r="2">
      <c r="B2" s="2" t="inlineStr">
        <is>
          <t>Jun. 30, 2021Vote$ / sharesshares</t>
        </is>
      </c>
      <c r="C2" s="2" t="inlineStr">
        <is>
          <t>Dec. 31, 2020$ / sharesshares</t>
        </is>
      </c>
    </row>
    <row r="3">
      <c r="A3" s="3" t="inlineStr">
        <is>
          <t>Class of Stock [Line Items]</t>
        </is>
      </c>
    </row>
    <row r="4">
      <c r="A4" s="4" t="inlineStr">
        <is>
          <t>Common shares, par value (in dollars per share) | $ / shares</t>
        </is>
      </c>
      <c r="B4" s="7" t="n">
        <v>0.0001</v>
      </c>
    </row>
    <row r="5">
      <c r="A5" s="4" t="inlineStr">
        <is>
          <t>Shares subject to possible redemption</t>
        </is>
      </c>
      <c r="B5" s="5" t="n">
        <v>86437924</v>
      </c>
      <c r="C5" s="5" t="n">
        <v>81055306</v>
      </c>
    </row>
    <row r="6">
      <c r="A6" s="4" t="inlineStr">
        <is>
          <t>Class A common stock</t>
        </is>
      </c>
    </row>
    <row r="7">
      <c r="A7" s="3" t="inlineStr">
        <is>
          <t>Class of Stock [Line Items]</t>
        </is>
      </c>
    </row>
    <row r="8">
      <c r="A8" s="4" t="inlineStr">
        <is>
          <t>Common shares, shares authorized (in shares)</t>
        </is>
      </c>
      <c r="B8" s="5" t="n">
        <v>400000000</v>
      </c>
      <c r="C8" s="5" t="n">
        <v>400000000</v>
      </c>
    </row>
    <row r="9">
      <c r="A9" s="4" t="inlineStr">
        <is>
          <t>Common shares, par value (in dollars per share) | $ / shares</t>
        </is>
      </c>
      <c r="B9" s="7" t="n">
        <v>0.0001</v>
      </c>
      <c r="C9" s="7" t="n">
        <v>0.0001</v>
      </c>
    </row>
    <row r="10">
      <c r="A10" s="4" t="inlineStr">
        <is>
          <t>Common shares, votes per share | Vote</t>
        </is>
      </c>
      <c r="B10" s="5" t="n">
        <v>1</v>
      </c>
    </row>
    <row r="11">
      <c r="A11" s="4" t="inlineStr">
        <is>
          <t>Number of common stock issuable pursuant to Initial Business Combination, as a percent of outstanding shares</t>
        </is>
      </c>
      <c r="B11" s="4" t="inlineStr">
        <is>
          <t>1.00%</t>
        </is>
      </c>
    </row>
    <row r="12">
      <c r="A12" s="4" t="inlineStr">
        <is>
          <t>Class A common stock subject to possible redemption</t>
        </is>
      </c>
    </row>
    <row r="13">
      <c r="A13" s="3" t="inlineStr">
        <is>
          <t>Class of Stock [Line Items]</t>
        </is>
      </c>
    </row>
    <row r="14">
      <c r="A14" s="4" t="inlineStr">
        <is>
          <t>Shares subject to possible redemption</t>
        </is>
      </c>
      <c r="B14" s="5" t="n">
        <v>86437924</v>
      </c>
      <c r="C14" s="5" t="n">
        <v>81055306</v>
      </c>
    </row>
    <row r="15">
      <c r="A15" s="4" t="inlineStr">
        <is>
          <t>Class A common stock not subject to possible redemption</t>
        </is>
      </c>
    </row>
    <row r="16">
      <c r="A16" s="3" t="inlineStr">
        <is>
          <t>Class of Stock [Line Items]</t>
        </is>
      </c>
    </row>
    <row r="17">
      <c r="A17" s="4" t="inlineStr">
        <is>
          <t>Common shares, shares issued (in shares)</t>
        </is>
      </c>
      <c r="B17" s="5" t="n">
        <v>17062076</v>
      </c>
      <c r="C17" s="5" t="n">
        <v>22444694</v>
      </c>
    </row>
    <row r="18">
      <c r="A18" s="4" t="inlineStr">
        <is>
          <t>Common shares, shares outstanding (in shares)</t>
        </is>
      </c>
      <c r="B18" s="5" t="n">
        <v>17062076</v>
      </c>
      <c r="C18" s="5" t="n">
        <v>22444694</v>
      </c>
    </row>
    <row r="19">
      <c r="A19" s="4" t="inlineStr">
        <is>
          <t>Class B common stock</t>
        </is>
      </c>
    </row>
    <row r="20">
      <c r="A20" s="3" t="inlineStr">
        <is>
          <t>Class of Stock [Line Items]</t>
        </is>
      </c>
    </row>
    <row r="21">
      <c r="A21" s="4" t="inlineStr">
        <is>
          <t>Common shares, shares authorized (in shares)</t>
        </is>
      </c>
      <c r="B21" s="5" t="n">
        <v>40000000</v>
      </c>
      <c r="C21" s="5" t="n">
        <v>40000000</v>
      </c>
    </row>
    <row r="22">
      <c r="A22" s="4" t="inlineStr">
        <is>
          <t>Common shares, par value (in dollars per share) | $ / shares</t>
        </is>
      </c>
      <c r="B22" s="8" t="n">
        <v>1e-05</v>
      </c>
      <c r="C22" s="8" t="n">
        <v>1e-05</v>
      </c>
    </row>
    <row r="23">
      <c r="A23" s="4" t="inlineStr">
        <is>
          <t>Common shares, votes per share | Vote</t>
        </is>
      </c>
      <c r="B23" s="5" t="n">
        <v>1</v>
      </c>
    </row>
    <row r="24">
      <c r="A24" s="4" t="inlineStr">
        <is>
          <t>Common shares, shares issued (in shares)</t>
        </is>
      </c>
      <c r="B24" s="5" t="n">
        <v>25875000</v>
      </c>
      <c r="C24" s="5" t="n">
        <v>25875000</v>
      </c>
    </row>
    <row r="25">
      <c r="A25" s="4" t="inlineStr">
        <is>
          <t>Common shares, shares outstanding (in shares)</t>
        </is>
      </c>
      <c r="B25" s="5" t="n">
        <v>25875000</v>
      </c>
      <c r="C25" s="5" t="n">
        <v>25875000</v>
      </c>
    </row>
    <row r="26">
      <c r="A26" s="4" t="inlineStr">
        <is>
          <t>Automatic conversion upon business combination ratio percentage</t>
        </is>
      </c>
      <c r="B26" s="4" t="inlineStr">
        <is>
          <t>25.00%</t>
        </is>
      </c>
    </row>
    <row r="27">
      <c r="A27" s="4" t="inlineStr">
        <is>
          <t>Conversion ratio</t>
        </is>
      </c>
      <c r="B27"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WARRANTS (Details)</t>
        </is>
      </c>
      <c r="B1" s="2" t="inlineStr">
        <is>
          <t>6 Months Ended</t>
        </is>
      </c>
    </row>
    <row r="2">
      <c r="B2" s="2" t="inlineStr">
        <is>
          <t>Jun. 30, 2021item$ / sharesshares</t>
        </is>
      </c>
      <c r="C2" s="2" t="inlineStr">
        <is>
          <t>Dec. 31, 2020shares</t>
        </is>
      </c>
    </row>
    <row r="3">
      <c r="A3" s="4" t="inlineStr">
        <is>
          <t>Public Warrants</t>
        </is>
      </c>
    </row>
    <row r="4">
      <c r="A4" s="3" t="inlineStr">
        <is>
          <t>Class of Warrant or Right [Line Items]</t>
        </is>
      </c>
    </row>
    <row r="5">
      <c r="A5" s="4" t="inlineStr">
        <is>
          <t>Warrants outstanding | shares</t>
        </is>
      </c>
      <c r="B5" s="5" t="n">
        <v>34500000</v>
      </c>
      <c r="C5" s="5" t="n">
        <v>34500000</v>
      </c>
    </row>
    <row r="6">
      <c r="A6" s="4" t="inlineStr">
        <is>
          <t>Public Warrants exercisable term after the completion of a business combination</t>
        </is>
      </c>
      <c r="B6" s="4" t="inlineStr">
        <is>
          <t>30 days</t>
        </is>
      </c>
    </row>
    <row r="7">
      <c r="A7" s="4" t="inlineStr">
        <is>
          <t>Public Warrants exercisable term from the closing of the initial public offering</t>
        </is>
      </c>
      <c r="B7" s="4" t="inlineStr">
        <is>
          <t>12 months</t>
        </is>
      </c>
    </row>
    <row r="8">
      <c r="A8" s="4" t="inlineStr">
        <is>
          <t>Public Warrants expiration term</t>
        </is>
      </c>
      <c r="B8" s="4" t="inlineStr">
        <is>
          <t>5 years</t>
        </is>
      </c>
    </row>
    <row r="9">
      <c r="A9" s="4" t="inlineStr">
        <is>
          <t>Period for filling registration statement after business combination</t>
        </is>
      </c>
      <c r="B9" s="4" t="inlineStr">
        <is>
          <t>20 days</t>
        </is>
      </c>
    </row>
    <row r="10">
      <c r="A10" s="4" t="inlineStr">
        <is>
          <t>Period of time after which warrant holder may do cashless exercise</t>
        </is>
      </c>
      <c r="B10" s="4" t="inlineStr">
        <is>
          <t>60 days</t>
        </is>
      </c>
    </row>
    <row r="11">
      <c r="A11" s="4" t="inlineStr">
        <is>
          <t>Fair market value per share</t>
        </is>
      </c>
      <c r="B11" s="12" t="n">
        <v>0.361</v>
      </c>
    </row>
    <row r="12">
      <c r="A12" s="4" t="inlineStr">
        <is>
          <t>Number of trading days on which fair market value of shares is reported | item</t>
        </is>
      </c>
      <c r="B12" s="5" t="n">
        <v>10</v>
      </c>
    </row>
    <row r="13">
      <c r="A13" s="4" t="inlineStr">
        <is>
          <t>Public Warrants | Redemption of Warrants When the Price per Share of Class A Common Stock Equals or Exceeds $18.00</t>
        </is>
      </c>
    </row>
    <row r="14">
      <c r="A14" s="3" t="inlineStr">
        <is>
          <t>Class of Warrant or Right [Line Items]</t>
        </is>
      </c>
    </row>
    <row r="15">
      <c r="A15" s="4" t="inlineStr">
        <is>
          <t>Stock price trigger for redemption of public warrants (in dollars per share)</t>
        </is>
      </c>
      <c r="B15" s="6" t="n">
        <v>18</v>
      </c>
    </row>
    <row r="16">
      <c r="A16" s="4" t="inlineStr">
        <is>
          <t>Redemption price per public warrant (in dollars per share)</t>
        </is>
      </c>
      <c r="B16" s="9" t="n">
        <v>0.01</v>
      </c>
    </row>
    <row r="17">
      <c r="A17" s="4" t="inlineStr">
        <is>
          <t>Minimum threshold written notice period for redemption of public warrants</t>
        </is>
      </c>
      <c r="B17" s="4" t="inlineStr">
        <is>
          <t>30 days</t>
        </is>
      </c>
    </row>
    <row r="18">
      <c r="A18" s="4" t="inlineStr">
        <is>
          <t>Trading days for redemption of public warrants | item</t>
        </is>
      </c>
      <c r="B18" s="5" t="n">
        <v>20</v>
      </c>
    </row>
    <row r="19">
      <c r="A19" s="4" t="inlineStr">
        <is>
          <t>Consecutive trading days for redemption of public warrants | item</t>
        </is>
      </c>
      <c r="B19" s="5" t="n">
        <v>30</v>
      </c>
    </row>
    <row r="20">
      <c r="A20" s="4" t="inlineStr">
        <is>
          <t>Redemption period</t>
        </is>
      </c>
      <c r="B20" s="4" t="inlineStr">
        <is>
          <t>30 days</t>
        </is>
      </c>
    </row>
    <row r="21">
      <c r="A21" s="4" t="inlineStr">
        <is>
          <t>Threshold business days before sending notice of redemption to warrant holders</t>
        </is>
      </c>
      <c r="B21" s="4" t="inlineStr">
        <is>
          <t>3 days</t>
        </is>
      </c>
    </row>
    <row r="22">
      <c r="A22" s="4" t="inlineStr">
        <is>
          <t>Public Warrants | Redemption of Warrants When the Price per Share of Class A Common Stock Equals or Exceeds $10.00</t>
        </is>
      </c>
    </row>
    <row r="23">
      <c r="A23" s="3" t="inlineStr">
        <is>
          <t>Class of Warrant or Right [Line Items]</t>
        </is>
      </c>
    </row>
    <row r="24">
      <c r="A24" s="4" t="inlineStr">
        <is>
          <t>Stock price trigger for redemption of public warrants (in dollars per share)</t>
        </is>
      </c>
      <c r="B24" s="6" t="n">
        <v>10</v>
      </c>
    </row>
    <row r="25">
      <c r="A25" s="4" t="inlineStr">
        <is>
          <t>Redemption price per public warrant (in dollars per share)</t>
        </is>
      </c>
      <c r="B25" s="9" t="n">
        <v>0.1</v>
      </c>
    </row>
    <row r="26">
      <c r="A26" s="4" t="inlineStr">
        <is>
          <t>Minimum threshold written notice period for redemption of public warrants</t>
        </is>
      </c>
      <c r="B26" s="4" t="inlineStr">
        <is>
          <t>30 days</t>
        </is>
      </c>
    </row>
    <row r="27">
      <c r="A27" s="4" t="inlineStr">
        <is>
          <t>Private Placement Warrants</t>
        </is>
      </c>
    </row>
    <row r="28">
      <c r="A28" s="3" t="inlineStr">
        <is>
          <t>Class of Warrant or Right [Line Items]</t>
        </is>
      </c>
    </row>
    <row r="29">
      <c r="A29" s="4" t="inlineStr">
        <is>
          <t>Warrants outstanding | shares</t>
        </is>
      </c>
      <c r="B29" s="5" t="n">
        <v>15133333</v>
      </c>
      <c r="C29" s="5" t="n">
        <v>15133333</v>
      </c>
    </row>
    <row r="30">
      <c r="A30" s="4" t="inlineStr">
        <is>
          <t>Threshold period for not to transfer, assign or sell any of their shares or warrants after the completion of the initial business combination</t>
        </is>
      </c>
      <c r="B30"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FAIR VALUE MEASUREMENTS (Details) - USD ($)</t>
        </is>
      </c>
      <c r="B1" s="2" t="inlineStr">
        <is>
          <t>6 Months Ended</t>
        </is>
      </c>
    </row>
    <row r="2">
      <c r="B2" s="2" t="inlineStr">
        <is>
          <t>Jun. 30, 2021</t>
        </is>
      </c>
      <c r="C2" s="2" t="inlineStr">
        <is>
          <t>Dec. 31, 2020</t>
        </is>
      </c>
    </row>
    <row r="3">
      <c r="A3" s="3" t="inlineStr">
        <is>
          <t>FAIR VALUE MEASUREMENTS</t>
        </is>
      </c>
    </row>
    <row r="4">
      <c r="A4" s="4" t="inlineStr">
        <is>
          <t>Transfers into or out of Level 3</t>
        </is>
      </c>
      <c r="B4" s="6" t="n">
        <v>0</v>
      </c>
    </row>
    <row r="5">
      <c r="A5" s="4" t="inlineStr">
        <is>
          <t>Cash held in the Trust Account</t>
        </is>
      </c>
      <c r="B5" s="5" t="n">
        <v>1036010297</v>
      </c>
      <c r="C5" s="6" t="n">
        <v>383</v>
      </c>
    </row>
    <row r="6">
      <c r="A6" s="4" t="inlineStr">
        <is>
          <t>Marketable securities held in the Trust Account</t>
        </is>
      </c>
      <c r="B6" s="6" t="n">
        <v>0</v>
      </c>
      <c r="C6" s="6" t="n">
        <v>10358488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Gross holding gains and fair value of held-to-maturity securities (Details) - U.S. Treasury Securities - Fair Value, Recurring - Level 1</t>
        </is>
      </c>
      <c r="B1" s="2" t="inlineStr">
        <is>
          <t>Dec. 31, 2020USD ($)</t>
        </is>
      </c>
    </row>
    <row r="2">
      <c r="A2" s="3" t="inlineStr">
        <is>
          <t>Debt Securities, Held-to-maturity, Fair Value to Amortized Cost [Abstract]</t>
        </is>
      </c>
    </row>
    <row r="3">
      <c r="A3" s="4" t="inlineStr">
        <is>
          <t>Amortized Cost</t>
        </is>
      </c>
      <c r="B3" s="6" t="n">
        <v>1035848884</v>
      </c>
    </row>
    <row r="4">
      <c r="A4" s="4" t="inlineStr">
        <is>
          <t>Gross Holding Gain</t>
        </is>
      </c>
      <c r="B4" s="5" t="n">
        <v>22518</v>
      </c>
    </row>
    <row r="5">
      <c r="A5" s="4" t="inlineStr">
        <is>
          <t>Fair Value</t>
        </is>
      </c>
      <c r="B5" s="6" t="n">
        <v>10358714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fair value hierarchy for liabilities measured at fair value on a recurring basis (Details)</t>
        </is>
      </c>
      <c r="B1" s="2" t="inlineStr">
        <is>
          <t>Jun. 30, 2021USD ($)</t>
        </is>
      </c>
      <c r="C1" s="2" t="inlineStr">
        <is>
          <t>Dec. 31, 2020USD ($)</t>
        </is>
      </c>
    </row>
    <row r="2">
      <c r="A2" s="3" t="inlineStr">
        <is>
          <t>Fair Value, Assets and Liabilities Measured on Recurring and Nonrecurring Basis [Line Items]</t>
        </is>
      </c>
    </row>
    <row r="3">
      <c r="A3" s="4" t="inlineStr">
        <is>
          <t>Warrant liabilities</t>
        </is>
      </c>
      <c r="B3" s="6" t="n">
        <v>105507333</v>
      </c>
      <c r="C3" s="6" t="n">
        <v>127388332</v>
      </c>
    </row>
    <row r="4">
      <c r="A4" s="4" t="inlineStr">
        <is>
          <t>FPA liability</t>
        </is>
      </c>
      <c r="B4" s="6" t="n">
        <v>15000822</v>
      </c>
      <c r="C4" s="5" t="n">
        <v>54277110</v>
      </c>
    </row>
    <row r="5">
      <c r="A5" s="4" t="inlineStr">
        <is>
          <t>Private Placement Warrants</t>
        </is>
      </c>
    </row>
    <row r="6">
      <c r="A6" s="3" t="inlineStr">
        <is>
          <t>Fair Value, Assets and Liabilities Measured on Recurring and Nonrecurring Basis [Line Items]</t>
        </is>
      </c>
    </row>
    <row r="7">
      <c r="A7" s="4" t="inlineStr">
        <is>
          <t>Probability for consummation of business combination</t>
        </is>
      </c>
      <c r="B7" s="4" t="inlineStr">
        <is>
          <t>100.00%</t>
        </is>
      </c>
    </row>
    <row r="8">
      <c r="A8" s="4" t="inlineStr">
        <is>
          <t>Level 3 | Private Placement Warrants | Discount for lack of marketability</t>
        </is>
      </c>
    </row>
    <row r="9">
      <c r="A9" s="3" t="inlineStr">
        <is>
          <t>Fair Value, Assets and Liabilities Measured on Recurring and Nonrecurring Basis [Line Items]</t>
        </is>
      </c>
    </row>
    <row r="10">
      <c r="A10" s="4" t="inlineStr">
        <is>
          <t>Derivative Liability, Measurement Input</t>
        </is>
      </c>
      <c r="B10" s="5" t="n">
        <v>6</v>
      </c>
    </row>
    <row r="11">
      <c r="A11" s="4" t="inlineStr">
        <is>
          <t>Fair Value, Recurring</t>
        </is>
      </c>
    </row>
    <row r="12">
      <c r="A12" s="3" t="inlineStr">
        <is>
          <t>Fair Value, Assets and Liabilities Measured on Recurring and Nonrecurring Basis [Line Items]</t>
        </is>
      </c>
    </row>
    <row r="13">
      <c r="A13" s="4" t="inlineStr">
        <is>
          <t>Warrant liabilities</t>
        </is>
      </c>
      <c r="B13" s="6" t="n">
        <v>105507333</v>
      </c>
      <c r="C13" s="5" t="n">
        <v>127388332</v>
      </c>
    </row>
    <row r="14">
      <c r="A14" s="4" t="inlineStr">
        <is>
          <t>FPA liability</t>
        </is>
      </c>
      <c r="B14" s="5" t="n">
        <v>15000822</v>
      </c>
      <c r="C14" s="5" t="n">
        <v>54277110</v>
      </c>
    </row>
    <row r="15">
      <c r="A15" s="4" t="inlineStr">
        <is>
          <t>Fair Value, Recurring | Public Warrants</t>
        </is>
      </c>
    </row>
    <row r="16">
      <c r="A16" s="3" t="inlineStr">
        <is>
          <t>Fair Value, Assets and Liabilities Measured on Recurring and Nonrecurring Basis [Line Items]</t>
        </is>
      </c>
    </row>
    <row r="17">
      <c r="A17" s="4" t="inlineStr">
        <is>
          <t>Warrant liabilities</t>
        </is>
      </c>
      <c r="B17" s="5" t="n">
        <v>71760000</v>
      </c>
      <c r="C17" s="5" t="n">
        <v>87285000</v>
      </c>
    </row>
    <row r="18">
      <c r="A18" s="4" t="inlineStr">
        <is>
          <t>Fair Value, Recurring | Private Placement Warrants</t>
        </is>
      </c>
    </row>
    <row r="19">
      <c r="A19" s="3" t="inlineStr">
        <is>
          <t>Fair Value, Assets and Liabilities Measured on Recurring and Nonrecurring Basis [Line Items]</t>
        </is>
      </c>
    </row>
    <row r="20">
      <c r="A20" s="4" t="inlineStr">
        <is>
          <t>Warrant liabilities</t>
        </is>
      </c>
      <c r="B20" s="5" t="n">
        <v>33747333</v>
      </c>
      <c r="C20" s="5" t="n">
        <v>40103332</v>
      </c>
    </row>
    <row r="21">
      <c r="A21" s="4" t="inlineStr">
        <is>
          <t>Fair Value, Recurring | Level 1</t>
        </is>
      </c>
    </row>
    <row r="22">
      <c r="A22" s="3" t="inlineStr">
        <is>
          <t>Fair Value, Assets and Liabilities Measured on Recurring and Nonrecurring Basis [Line Items]</t>
        </is>
      </c>
    </row>
    <row r="23">
      <c r="A23" s="4" t="inlineStr">
        <is>
          <t>Warrant liabilities</t>
        </is>
      </c>
      <c r="B23" s="5" t="n">
        <v>71760000</v>
      </c>
      <c r="C23" s="5" t="n">
        <v>87285000</v>
      </c>
    </row>
    <row r="24">
      <c r="A24" s="4" t="inlineStr">
        <is>
          <t>Fair Value, Recurring | Level 1 | Public Warrants</t>
        </is>
      </c>
    </row>
    <row r="25">
      <c r="A25" s="3" t="inlineStr">
        <is>
          <t>Fair Value, Assets and Liabilities Measured on Recurring and Nonrecurring Basis [Line Items]</t>
        </is>
      </c>
    </row>
    <row r="26">
      <c r="A26" s="4" t="inlineStr">
        <is>
          <t>Warrant liabilities</t>
        </is>
      </c>
      <c r="B26" s="5" t="n">
        <v>71760000</v>
      </c>
      <c r="C26" s="5" t="n">
        <v>87285000</v>
      </c>
    </row>
    <row r="27">
      <c r="A27" s="4" t="inlineStr">
        <is>
          <t>Fair Value, Recurring | Level 3</t>
        </is>
      </c>
    </row>
    <row r="28">
      <c r="A28" s="3" t="inlineStr">
        <is>
          <t>Fair Value, Assets and Liabilities Measured on Recurring and Nonrecurring Basis [Line Items]</t>
        </is>
      </c>
    </row>
    <row r="29">
      <c r="A29" s="4" t="inlineStr">
        <is>
          <t>Warrant liabilities</t>
        </is>
      </c>
      <c r="B29" s="5" t="n">
        <v>33747333</v>
      </c>
      <c r="C29" s="5" t="n">
        <v>40103332</v>
      </c>
    </row>
    <row r="30">
      <c r="A30" s="4" t="inlineStr">
        <is>
          <t>FPA liability</t>
        </is>
      </c>
      <c r="B30" s="5" t="n">
        <v>15000822</v>
      </c>
      <c r="C30" s="5" t="n">
        <v>54277110</v>
      </c>
    </row>
    <row r="31">
      <c r="A31" s="4" t="inlineStr">
        <is>
          <t>Fair Value, Recurring | Level 3 | Private Placement Warrants</t>
        </is>
      </c>
    </row>
    <row r="32">
      <c r="A32" s="3" t="inlineStr">
        <is>
          <t>Fair Value, Assets and Liabilities Measured on Recurring and Nonrecurring Basis [Line Items]</t>
        </is>
      </c>
    </row>
    <row r="33">
      <c r="A33" s="4" t="inlineStr">
        <is>
          <t>Warrant liabilities</t>
        </is>
      </c>
      <c r="B33" s="6" t="n">
        <v>33747333</v>
      </c>
      <c r="C33" s="6" t="n">
        <v>401033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FAIR VALUE MEASUREMENTS - Summary of the changes in the fair value of the Private Placement Warrants (Details) - Private Placement Warrants - USD ($)</t>
        </is>
      </c>
      <c r="C1" s="2" t="inlineStr">
        <is>
          <t>1 Months Ended</t>
        </is>
      </c>
      <c r="D1" s="2" t="inlineStr">
        <is>
          <t>3 Months Ended</t>
        </is>
      </c>
    </row>
    <row r="2">
      <c r="C2" s="2" t="inlineStr">
        <is>
          <t>Jun. 30, 2020</t>
        </is>
      </c>
      <c r="D2" s="2" t="inlineStr">
        <is>
          <t>Jun. 30, 2021</t>
        </is>
      </c>
      <c r="E2" s="2" t="inlineStr">
        <is>
          <t>Mar. 31, 2021</t>
        </is>
      </c>
    </row>
    <row r="3">
      <c r="A3" s="3" t="inlineStr">
        <is>
          <t>Fair Value, Liabilities Measured on Recurring Basis, Unobservable Input Reconciliation [Line Items]</t>
        </is>
      </c>
    </row>
    <row r="4">
      <c r="A4" s="4" t="inlineStr">
        <is>
          <t>Fair value, beginning balance</t>
        </is>
      </c>
      <c r="C4" s="6" t="n">
        <v>21489333</v>
      </c>
      <c r="D4" s="6" t="n">
        <v>25272666</v>
      </c>
      <c r="E4" s="6" t="n">
        <v>40103332</v>
      </c>
    </row>
    <row r="5">
      <c r="A5" s="4" t="inlineStr">
        <is>
          <t>Gain on change in fair value (1)</t>
        </is>
      </c>
      <c r="B5" s="4" t="inlineStr">
        <is>
          <t>[1]</t>
        </is>
      </c>
      <c r="C5" s="5" t="n">
        <v>3480666</v>
      </c>
      <c r="D5" s="5" t="n">
        <v>8474667</v>
      </c>
      <c r="E5" s="5" t="n">
        <v>-14830666</v>
      </c>
    </row>
    <row r="6">
      <c r="A6" s="4" t="inlineStr">
        <is>
          <t>Fair value, ending balance</t>
        </is>
      </c>
      <c r="C6" s="6" t="n">
        <v>24969999</v>
      </c>
      <c r="D6" s="6" t="n">
        <v>33747333</v>
      </c>
      <c r="E6" s="6" t="n">
        <v>25272666</v>
      </c>
    </row>
    <row r="7"/>
    <row r="8">
      <c r="A8" s="4" t="inlineStr">
        <is>
          <t>[1]</t>
        </is>
      </c>
      <c r="B8" s="4" t="inlineStr">
        <is>
          <t>Represents the non-cash (gain) loss on the change in valuation of the Private Placement Warrants and is included in Change in fair value of warrant liability on the unaudited condensed statement of operations</t>
        </is>
      </c>
    </row>
  </sheetData>
  <mergeCells count="4">
    <mergeCell ref="A1:B2"/>
    <mergeCell ref="D1:E1"/>
    <mergeCell ref="A7:D7"/>
    <mergeCell ref="B8:D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PA Liability (Details) - FPA liability</t>
        </is>
      </c>
      <c r="B1" s="2" t="inlineStr">
        <is>
          <t>6 Months Ended</t>
        </is>
      </c>
    </row>
    <row r="2">
      <c r="B2" s="2" t="inlineStr">
        <is>
          <t>Jun. 30, 2021USD ($)</t>
        </is>
      </c>
    </row>
    <row r="3">
      <c r="A3" s="3" t="inlineStr">
        <is>
          <t>Fair Value, Assets and Liabilities Measured on Recurring and Nonrecurring Basis [Line Items]</t>
        </is>
      </c>
    </row>
    <row r="4">
      <c r="A4" s="4" t="inlineStr">
        <is>
          <t>Fixed commitment</t>
        </is>
      </c>
      <c r="B4" s="6" t="n">
        <v>300000000</v>
      </c>
    </row>
    <row r="5">
      <c r="A5" s="4" t="inlineStr">
        <is>
          <t>Probability for consummation of business combination</t>
        </is>
      </c>
      <c r="B5" s="4" t="inlineStr">
        <is>
          <t>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s>
  <sheetData>
    <row r="1">
      <c r="A1" s="1" t="inlineStr">
        <is>
          <t>CONDENSED CONSOLIDATED STATEMENTS OF OPERATIONS - USD ($)</t>
        </is>
      </c>
      <c r="B1" s="2" t="inlineStr">
        <is>
          <t>3 Months Ended</t>
        </is>
      </c>
      <c r="E1" s="2" t="inlineStr">
        <is>
          <t>6 Months Ended</t>
        </is>
      </c>
    </row>
    <row r="2">
      <c r="B2" s="2" t="inlineStr">
        <is>
          <t>Jun. 30, 2021</t>
        </is>
      </c>
      <c r="C2" s="2" t="inlineStr">
        <is>
          <t>Jun. 30, 2020</t>
        </is>
      </c>
      <c r="D2" s="2" t="inlineStr">
        <is>
          <t>Jun. 30, 2020</t>
        </is>
      </c>
      <c r="E2" s="2" t="inlineStr">
        <is>
          <t>Jun. 30, 2021</t>
        </is>
      </c>
    </row>
    <row r="3">
      <c r="A3" s="4" t="inlineStr">
        <is>
          <t>Formation and general and administrative expenses</t>
        </is>
      </c>
      <c r="B3" s="6" t="n">
        <v>4175988</v>
      </c>
      <c r="C3" s="6" t="n">
        <v>109445</v>
      </c>
      <c r="D3" s="6" t="n">
        <v>110404</v>
      </c>
      <c r="E3" s="6" t="n">
        <v>7433772</v>
      </c>
    </row>
    <row r="4">
      <c r="A4" s="4" t="inlineStr">
        <is>
          <t>Loss from operations</t>
        </is>
      </c>
      <c r="B4" s="5" t="n">
        <v>-4175988</v>
      </c>
      <c r="C4" s="5" t="n">
        <v>-109445</v>
      </c>
      <c r="D4" s="5" t="n">
        <v>-110404</v>
      </c>
      <c r="E4" s="5" t="n">
        <v>-7433772</v>
      </c>
    </row>
    <row r="5">
      <c r="A5" s="3" t="inlineStr">
        <is>
          <t>Other income (loss):</t>
        </is>
      </c>
    </row>
    <row r="6">
      <c r="A6" s="4" t="inlineStr">
        <is>
          <t>Interest earned on marketable securities held in Trust Account</t>
        </is>
      </c>
      <c r="B6" s="5" t="n">
        <v>24979</v>
      </c>
      <c r="C6" s="5" t="n">
        <v>124456</v>
      </c>
      <c r="D6" s="5" t="n">
        <v>124456</v>
      </c>
      <c r="E6" s="5" t="n">
        <v>161030</v>
      </c>
    </row>
    <row r="7">
      <c r="A7" s="4" t="inlineStr">
        <is>
          <t>Change in fair value of forward purchase liability</t>
        </is>
      </c>
      <c r="B7" s="5" t="n">
        <v>4970490</v>
      </c>
      <c r="C7" s="5" t="n">
        <v>-18909921</v>
      </c>
      <c r="D7" s="5" t="n">
        <v>-18909921</v>
      </c>
      <c r="E7" s="5" t="n">
        <v>39276288</v>
      </c>
    </row>
    <row r="8">
      <c r="A8" s="4" t="inlineStr">
        <is>
          <t>Change in fair value of warrant liability</t>
        </is>
      </c>
      <c r="B8" s="5" t="n">
        <v>-25034667</v>
      </c>
      <c r="C8" s="5" t="n">
        <v>-12105667</v>
      </c>
      <c r="D8" s="5" t="n">
        <v>-12105666</v>
      </c>
      <c r="E8" s="5" t="n">
        <v>21880999</v>
      </c>
    </row>
    <row r="9">
      <c r="A9" s="4" t="inlineStr">
        <is>
          <t>Total other income (loss), net</t>
        </is>
      </c>
      <c r="B9" s="5" t="n">
        <v>-20039198</v>
      </c>
      <c r="C9" s="5" t="n">
        <v>-30891132</v>
      </c>
      <c r="D9" s="5" t="n">
        <v>-30891131</v>
      </c>
      <c r="E9" s="5" t="n">
        <v>61318317</v>
      </c>
    </row>
    <row r="10">
      <c r="A10" s="4" t="inlineStr">
        <is>
          <t>Income (loss) before provision for income taxes</t>
        </is>
      </c>
      <c r="B10" s="5" t="n">
        <v>-24215186</v>
      </c>
      <c r="C10" s="5" t="n">
        <v>-31000577</v>
      </c>
      <c r="D10" s="5" t="n">
        <v>-31001535</v>
      </c>
      <c r="E10" s="5" t="n">
        <v>53884545</v>
      </c>
    </row>
    <row r="11">
      <c r="A11" s="4" t="inlineStr">
        <is>
          <t>Provision for income taxes</t>
        </is>
      </c>
      <c r="C11" s="5" t="n">
        <v>-15636</v>
      </c>
      <c r="D11" s="5" t="n">
        <v>-15636</v>
      </c>
    </row>
    <row r="12">
      <c r="A12" s="4" t="inlineStr">
        <is>
          <t>Net income (loss)</t>
        </is>
      </c>
      <c r="B12" s="5" t="n">
        <v>-24255480</v>
      </c>
      <c r="D12" s="5" t="n">
        <v>-31017171</v>
      </c>
      <c r="E12" s="5" t="n">
        <v>53826180</v>
      </c>
    </row>
    <row r="13">
      <c r="A13" s="4" t="inlineStr">
        <is>
          <t>Class A common stock subject to possible redemption</t>
        </is>
      </c>
    </row>
    <row r="14">
      <c r="A14" s="3" t="inlineStr">
        <is>
          <t>Other income (loss):</t>
        </is>
      </c>
    </row>
    <row r="15">
      <c r="A15" s="4" t="inlineStr">
        <is>
          <t>Interest earned on marketable securities held in Trust Account</t>
        </is>
      </c>
      <c r="B15" s="6" t="n">
        <v>24979</v>
      </c>
      <c r="C15" s="6" t="n">
        <v>124456</v>
      </c>
      <c r="D15" s="6" t="n">
        <v>124456</v>
      </c>
      <c r="E15" s="6" t="n">
        <v>161030</v>
      </c>
    </row>
    <row r="16">
      <c r="A16" s="4" t="inlineStr">
        <is>
          <t>Weighted average shares outstanding of common stock</t>
        </is>
      </c>
      <c r="B16" s="5" t="n">
        <v>103500000</v>
      </c>
      <c r="C16" s="5" t="n">
        <v>103500000</v>
      </c>
      <c r="D16" s="5" t="n">
        <v>103500000</v>
      </c>
      <c r="E16" s="5" t="n">
        <v>103500000</v>
      </c>
    </row>
    <row r="17">
      <c r="A17" s="4" t="inlineStr">
        <is>
          <t>Basic and diluted net income (loss) per share</t>
        </is>
      </c>
      <c r="B17" s="6" t="n">
        <v>0</v>
      </c>
      <c r="C17" s="6" t="n">
        <v>0</v>
      </c>
      <c r="D17" s="6" t="n">
        <v>0</v>
      </c>
      <c r="E17" s="6" t="n">
        <v>0</v>
      </c>
    </row>
    <row r="18">
      <c r="A18" s="4" t="inlineStr">
        <is>
          <t>Class A common stock</t>
        </is>
      </c>
    </row>
    <row r="19">
      <c r="A19" s="3" t="inlineStr">
        <is>
          <t>Other income (loss):</t>
        </is>
      </c>
    </row>
    <row r="20">
      <c r="A20" s="4" t="inlineStr">
        <is>
          <t>Weighted average shares outstanding of common stock</t>
        </is>
      </c>
      <c r="B20" s="5" t="n">
        <v>103500000</v>
      </c>
      <c r="C20" s="5" t="n">
        <v>103500000</v>
      </c>
      <c r="D20" s="5" t="n">
        <v>103500000</v>
      </c>
      <c r="E20" s="5" t="n">
        <v>103500000</v>
      </c>
    </row>
    <row r="21">
      <c r="A21" s="4" t="inlineStr">
        <is>
          <t>Basic and diluted net income (loss) per share</t>
        </is>
      </c>
      <c r="B21" s="6" t="n">
        <v>0</v>
      </c>
      <c r="C21" s="6" t="n">
        <v>0</v>
      </c>
      <c r="D21" s="6" t="n">
        <v>0</v>
      </c>
      <c r="E21" s="6" t="n">
        <v>0</v>
      </c>
    </row>
    <row r="22">
      <c r="A22" s="4" t="inlineStr">
        <is>
          <t>Class B common stock</t>
        </is>
      </c>
    </row>
    <row r="23">
      <c r="A23" s="3" t="inlineStr">
        <is>
          <t>Other income (loss):</t>
        </is>
      </c>
    </row>
    <row r="24">
      <c r="A24" s="4" t="inlineStr">
        <is>
          <t>Weighted average shares outstanding of common stock</t>
        </is>
      </c>
      <c r="B24" s="5" t="n">
        <v>25875000</v>
      </c>
      <c r="C24" s="5" t="n">
        <v>25875000</v>
      </c>
      <c r="D24" s="5" t="n">
        <v>25875000</v>
      </c>
      <c r="E24" s="5" t="n">
        <v>25875000</v>
      </c>
    </row>
    <row r="25">
      <c r="A25" s="4" t="inlineStr">
        <is>
          <t>Basic and diluted net income (loss) per share</t>
        </is>
      </c>
      <c r="B25" s="9" t="n">
        <v>-0.9399999999999999</v>
      </c>
      <c r="C25" s="9" t="n">
        <v>-1.2</v>
      </c>
      <c r="D25" s="9" t="n">
        <v>-1.2</v>
      </c>
      <c r="E25" s="9" t="n">
        <v>2.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FAIR VALUE MEASUREMENTS - Summary of the changes in the fair value of the FPA liability (Details) - FPA liability - USD ($)</t>
        </is>
      </c>
      <c r="C1" s="2" t="inlineStr">
        <is>
          <t>1 Months Ended</t>
        </is>
      </c>
      <c r="D1" s="2" t="inlineStr">
        <is>
          <t>3 Months Ended</t>
        </is>
      </c>
    </row>
    <row r="2">
      <c r="C2" s="2" t="inlineStr">
        <is>
          <t>Jun. 30, 2020</t>
        </is>
      </c>
      <c r="D2" s="2" t="inlineStr">
        <is>
          <t>Jun. 30, 2021</t>
        </is>
      </c>
      <c r="E2" s="2" t="inlineStr">
        <is>
          <t>Mar. 31, 2021</t>
        </is>
      </c>
    </row>
    <row r="3">
      <c r="A3" s="3" t="inlineStr">
        <is>
          <t>Fair Value, Liabilities Measured on Recurring Basis, Unobservable Input Reconciliation [Line Items]</t>
        </is>
      </c>
    </row>
    <row r="4">
      <c r="A4" s="4" t="inlineStr">
        <is>
          <t>Fair value, beginning balance</t>
        </is>
      </c>
      <c r="D4" s="6" t="n">
        <v>19971312</v>
      </c>
      <c r="E4" s="6" t="n">
        <v>54277110</v>
      </c>
    </row>
    <row r="5">
      <c r="A5" s="4" t="inlineStr">
        <is>
          <t>Gain on change in fair value (1)</t>
        </is>
      </c>
      <c r="B5" s="4" t="inlineStr">
        <is>
          <t>[1]</t>
        </is>
      </c>
      <c r="C5" s="6" t="n">
        <v>18909921</v>
      </c>
      <c r="D5" s="5" t="n">
        <v>-4970490</v>
      </c>
      <c r="E5" s="5" t="n">
        <v>-34305798</v>
      </c>
    </row>
    <row r="6">
      <c r="A6" s="4" t="inlineStr">
        <is>
          <t>Fair value, ending balance</t>
        </is>
      </c>
      <c r="C6" s="6" t="n">
        <v>18909921</v>
      </c>
      <c r="D6" s="6" t="n">
        <v>15000822</v>
      </c>
      <c r="E6" s="6" t="n">
        <v>19971312</v>
      </c>
    </row>
    <row r="7"/>
    <row r="8">
      <c r="A8" s="4" t="inlineStr">
        <is>
          <t>[1]</t>
        </is>
      </c>
      <c r="B8" s="4" t="inlineStr">
        <is>
          <t>Represents the non-cash (gain) loss on the change in valuation of the liability for the FPAs and is included in Change in fair value of forward purchase liability on the unaudited condensed consolidated statement of operations</t>
        </is>
      </c>
    </row>
  </sheetData>
  <mergeCells count="4">
    <mergeCell ref="A1:B2"/>
    <mergeCell ref="D1:E1"/>
    <mergeCell ref="A7:D7"/>
    <mergeCell ref="B8:D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7" customWidth="1" min="2" max="2"/>
  </cols>
  <sheetData>
    <row r="1">
      <c r="A1" s="1" t="inlineStr">
        <is>
          <t>SUBSEQUENT EVENTS (Details) - Subsequent event - FTAC</t>
        </is>
      </c>
      <c r="B1" s="2" t="inlineStr">
        <is>
          <t>Jul. 01, 2021USD ($)shares</t>
        </is>
      </c>
    </row>
    <row r="2">
      <c r="A2" s="4" t="inlineStr">
        <is>
          <t>Cannae</t>
        </is>
      </c>
    </row>
    <row r="3">
      <c r="A3" s="3" t="inlineStr">
        <is>
          <t>Subsequent Event [Line Items]</t>
        </is>
      </c>
    </row>
    <row r="4">
      <c r="A4" s="4" t="inlineStr">
        <is>
          <t>Number of shares issued</t>
        </is>
      </c>
      <c r="B4" s="5" t="n">
        <v>15000000</v>
      </c>
    </row>
    <row r="5">
      <c r="A5" s="4" t="inlineStr">
        <is>
          <t>Number of warrants to purchase shares issued</t>
        </is>
      </c>
      <c r="B5" s="5" t="n">
        <v>5000000</v>
      </c>
    </row>
    <row r="6">
      <c r="A6" s="4" t="inlineStr">
        <is>
          <t>Shares and warrants issued value | $</t>
        </is>
      </c>
      <c r="B6" s="6" t="n">
        <v>150000000</v>
      </c>
    </row>
    <row r="7">
      <c r="A7" s="4" t="inlineStr">
        <is>
          <t>THL</t>
        </is>
      </c>
    </row>
    <row r="8">
      <c r="A8" s="3" t="inlineStr">
        <is>
          <t>Subsequent Event [Line Items]</t>
        </is>
      </c>
    </row>
    <row r="9">
      <c r="A9" s="4" t="inlineStr">
        <is>
          <t>Number of shares issued</t>
        </is>
      </c>
      <c r="B9" s="5" t="n">
        <v>15000000</v>
      </c>
    </row>
    <row r="10">
      <c r="A10" s="4" t="inlineStr">
        <is>
          <t>Number of warrants to purchase shares issued</t>
        </is>
      </c>
      <c r="B10" s="5" t="n">
        <v>5000000</v>
      </c>
    </row>
    <row r="11">
      <c r="A11" s="4" t="inlineStr">
        <is>
          <t>Shares and warrants issued value | $</t>
        </is>
      </c>
      <c r="B11" s="6" t="n">
        <v>1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52" customWidth="1" min="2" max="2"/>
    <col width="21" customWidth="1" min="3" max="3"/>
    <col width="27" customWidth="1" min="4" max="4"/>
    <col width="31" customWidth="1" min="5" max="5"/>
    <col width="13" customWidth="1" min="6" max="6"/>
  </cols>
  <sheetData>
    <row r="1">
      <c r="A1" s="1" t="inlineStr">
        <is>
          <t>CONDENSED CONSOLIDATED STATEMENTS OF CHANGES IN STOCKHOLDERS' EQUITY - USD ($)</t>
        </is>
      </c>
      <c r="B1" s="2" t="inlineStr">
        <is>
          <t>Class A common stock subject to possible redemption</t>
        </is>
      </c>
      <c r="C1" s="2" t="inlineStr">
        <is>
          <t>Class B common stock</t>
        </is>
      </c>
      <c r="D1" s="2" t="inlineStr">
        <is>
          <t>Additional Paid-in Capital</t>
        </is>
      </c>
      <c r="E1" s="2" t="inlineStr">
        <is>
          <t>Accumulated (Deficit) Earnings</t>
        </is>
      </c>
      <c r="F1" s="2" t="inlineStr">
        <is>
          <t>Total</t>
        </is>
      </c>
    </row>
    <row r="2">
      <c r="A2" s="4" t="inlineStr">
        <is>
          <t>Balance at the beginning at Mar. 25, 2020</t>
        </is>
      </c>
      <c r="B2" s="6" t="n">
        <v>0</v>
      </c>
      <c r="C2" s="6" t="n">
        <v>0</v>
      </c>
      <c r="D2" s="6" t="n">
        <v>0</v>
      </c>
      <c r="E2" s="6" t="n">
        <v>0</v>
      </c>
      <c r="F2" s="6" t="n">
        <v>0</v>
      </c>
    </row>
    <row r="3">
      <c r="A3" s="4" t="inlineStr">
        <is>
          <t>Balance at the beginning (in shares) at Mar. 25, 2020</t>
        </is>
      </c>
      <c r="B3" s="5" t="n">
        <v>0</v>
      </c>
      <c r="C3" s="5" t="n">
        <v>0</v>
      </c>
    </row>
    <row r="4">
      <c r="A4" s="3" t="inlineStr">
        <is>
          <t>Increase (decrease) in stock holders equity</t>
        </is>
      </c>
    </row>
    <row r="5">
      <c r="A5" s="4" t="inlineStr">
        <is>
          <t>Net income (loss)</t>
        </is>
      </c>
      <c r="E5" s="5" t="n">
        <v>-959</v>
      </c>
      <c r="F5" s="5" t="n">
        <v>-959</v>
      </c>
    </row>
    <row r="6">
      <c r="A6" s="4" t="inlineStr">
        <is>
          <t>Balance at the end at Mar. 31, 2020</t>
        </is>
      </c>
      <c r="E6" s="5" t="n">
        <v>-959</v>
      </c>
      <c r="F6" s="5" t="n">
        <v>-959</v>
      </c>
    </row>
    <row r="7">
      <c r="A7" s="4" t="inlineStr">
        <is>
          <t>Balance at the beginning at Mar. 25, 2020</t>
        </is>
      </c>
      <c r="B7" s="6" t="n">
        <v>0</v>
      </c>
      <c r="C7" s="6" t="n">
        <v>0</v>
      </c>
      <c r="D7" s="5" t="n">
        <v>0</v>
      </c>
      <c r="E7" s="5" t="n">
        <v>0</v>
      </c>
      <c r="F7" s="5" t="n">
        <v>0</v>
      </c>
    </row>
    <row r="8">
      <c r="A8" s="4" t="inlineStr">
        <is>
          <t>Balance at the beginning (in shares) at Mar. 25, 2020</t>
        </is>
      </c>
      <c r="B8" s="5" t="n">
        <v>0</v>
      </c>
      <c r="C8" s="5" t="n">
        <v>0</v>
      </c>
    </row>
    <row r="9">
      <c r="A9" s="3" t="inlineStr">
        <is>
          <t>Increase (decrease) in stock holders equity</t>
        </is>
      </c>
    </row>
    <row r="10">
      <c r="A10" s="4" t="inlineStr">
        <is>
          <t>Net income (loss)</t>
        </is>
      </c>
      <c r="F10" s="5" t="n">
        <v>-31017171</v>
      </c>
    </row>
    <row r="11">
      <c r="A11" s="4" t="inlineStr">
        <is>
          <t>Balance at the end at Jun. 30, 2020</t>
        </is>
      </c>
      <c r="B11" s="6" t="n">
        <v>1410</v>
      </c>
      <c r="C11" s="6" t="n">
        <v>2588</v>
      </c>
      <c r="D11" s="5" t="n">
        <v>36013175</v>
      </c>
      <c r="E11" s="5" t="n">
        <v>-31017171</v>
      </c>
      <c r="F11" s="5" t="n">
        <v>5000002</v>
      </c>
    </row>
    <row r="12">
      <c r="A12" s="4" t="inlineStr">
        <is>
          <t>Balance at the end (in shares) at Jun. 30, 2020</t>
        </is>
      </c>
      <c r="B12" s="5" t="n">
        <v>14103146</v>
      </c>
      <c r="C12" s="5" t="n">
        <v>25875000</v>
      </c>
    </row>
    <row r="13">
      <c r="A13" s="4" t="inlineStr">
        <is>
          <t>Balance at the beginning at Mar. 31, 2020</t>
        </is>
      </c>
      <c r="E13" s="5" t="n">
        <v>-959</v>
      </c>
      <c r="F13" s="5" t="n">
        <v>-959</v>
      </c>
    </row>
    <row r="14">
      <c r="A14" s="3" t="inlineStr">
        <is>
          <t>Increase (decrease) in stock holders equity</t>
        </is>
      </c>
    </row>
    <row r="15">
      <c r="A15" s="4" t="inlineStr">
        <is>
          <t>Issuance of Class B common stock to Sponsors</t>
        </is>
      </c>
      <c r="C15" s="6" t="n">
        <v>2588</v>
      </c>
      <c r="D15" s="5" t="n">
        <v>22412</v>
      </c>
      <c r="F15" s="5" t="n">
        <v>25000</v>
      </c>
    </row>
    <row r="16">
      <c r="A16" s="4" t="inlineStr">
        <is>
          <t>Issuance of Class B common stock to Sponsors (in shares)</t>
        </is>
      </c>
      <c r="C16" s="5" t="n">
        <v>25875000</v>
      </c>
    </row>
    <row r="17">
      <c r="A17" s="4" t="inlineStr">
        <is>
          <t>Sale of 103,500,000 Units, net of allocation to warrant liabilities, underwriting discounts and other offering costs</t>
        </is>
      </c>
      <c r="B17" s="6" t="n">
        <v>10350</v>
      </c>
      <c r="D17" s="5" t="n">
        <v>977039696</v>
      </c>
      <c r="F17" s="5" t="n">
        <v>977050046</v>
      </c>
    </row>
    <row r="18">
      <c r="A18" s="4" t="inlineStr">
        <is>
          <t>Sale of 103,500,000 Units, net of allocation to warrant liabilities, underwriting discounts and other offering costs (in shares)</t>
        </is>
      </c>
      <c r="B18" s="5" t="n">
        <v>103500000</v>
      </c>
    </row>
    <row r="19">
      <c r="A19" s="4" t="inlineStr">
        <is>
          <t>Sale of 15,133,133 Private Placement Warrants</t>
        </is>
      </c>
      <c r="D19" s="5" t="n">
        <v>22700000</v>
      </c>
      <c r="F19" s="5" t="n">
        <v>22700000</v>
      </c>
    </row>
    <row r="20">
      <c r="A20" s="4" t="inlineStr">
        <is>
          <t>Class A common stock subject to possible redemption</t>
        </is>
      </c>
      <c r="B20" s="6" t="n">
        <v>-8940</v>
      </c>
      <c r="D20" s="5" t="n">
        <v>-893959600</v>
      </c>
      <c r="F20" s="5" t="n">
        <v>-893968540</v>
      </c>
    </row>
    <row r="21">
      <c r="A21" s="4" t="inlineStr">
        <is>
          <t>Class A common stock subject to possible redemption (in shares)</t>
        </is>
      </c>
      <c r="B21" s="5" t="n">
        <v>-89396854</v>
      </c>
    </row>
    <row r="22">
      <c r="A22" s="4" t="inlineStr">
        <is>
          <t>Initial classification of warrant liability</t>
        </is>
      </c>
      <c r="D22" s="5" t="n">
        <v>-69789333</v>
      </c>
      <c r="F22" s="5" t="n">
        <v>-69789333</v>
      </c>
    </row>
    <row r="23">
      <c r="A23" s="4" t="inlineStr">
        <is>
          <t>Net income (loss)</t>
        </is>
      </c>
      <c r="E23" s="5" t="n">
        <v>-31016212</v>
      </c>
    </row>
    <row r="24">
      <c r="A24" s="4" t="inlineStr">
        <is>
          <t>Balance at the end at Jun. 30, 2020</t>
        </is>
      </c>
      <c r="B24" s="6" t="n">
        <v>1410</v>
      </c>
      <c r="C24" s="6" t="n">
        <v>2588</v>
      </c>
      <c r="D24" s="5" t="n">
        <v>36013175</v>
      </c>
      <c r="E24" s="5" t="n">
        <v>-31017171</v>
      </c>
      <c r="F24" s="5" t="n">
        <v>5000002</v>
      </c>
    </row>
    <row r="25">
      <c r="A25" s="4" t="inlineStr">
        <is>
          <t>Balance at the end (in shares) at Jun. 30, 2020</t>
        </is>
      </c>
      <c r="B25" s="5" t="n">
        <v>14103146</v>
      </c>
      <c r="C25" s="5" t="n">
        <v>25875000</v>
      </c>
    </row>
    <row r="26">
      <c r="A26" s="4" t="inlineStr">
        <is>
          <t>Balance at the beginning at Dec. 31, 2020</t>
        </is>
      </c>
      <c r="B26" s="6" t="n">
        <v>2244</v>
      </c>
      <c r="C26" s="6" t="n">
        <v>2588</v>
      </c>
      <c r="D26" s="5" t="n">
        <v>119427819</v>
      </c>
      <c r="E26" s="5" t="n">
        <v>-114432650</v>
      </c>
      <c r="F26" s="5" t="n">
        <v>5000001</v>
      </c>
    </row>
    <row r="27">
      <c r="A27" s="4" t="inlineStr">
        <is>
          <t>Balance at the beginning (in shares) at Dec. 31, 2020</t>
        </is>
      </c>
      <c r="B27" s="5" t="n">
        <v>22444694</v>
      </c>
      <c r="C27" s="5" t="n">
        <v>25875000</v>
      </c>
    </row>
    <row r="28">
      <c r="A28" s="3" t="inlineStr">
        <is>
          <t>Increase (decrease) in stock holders equity</t>
        </is>
      </c>
    </row>
    <row r="29">
      <c r="A29" s="4" t="inlineStr">
        <is>
          <t>Change in value of common stock subject to possible redemption</t>
        </is>
      </c>
      <c r="B29" s="6" t="n">
        <v>-780</v>
      </c>
      <c r="D29" s="5" t="n">
        <v>-78080878</v>
      </c>
      <c r="F29" s="5" t="n">
        <v>-78081658</v>
      </c>
    </row>
    <row r="30">
      <c r="A30" s="4" t="inlineStr">
        <is>
          <t>Change in value of common stock subject to possible redemption (in shares)</t>
        </is>
      </c>
      <c r="B30" s="5" t="n">
        <v>-7808166</v>
      </c>
    </row>
    <row r="31">
      <c r="A31" s="4" t="inlineStr">
        <is>
          <t>Net income (loss)</t>
        </is>
      </c>
      <c r="E31" s="5" t="n">
        <v>78081660</v>
      </c>
      <c r="F31" s="5" t="n">
        <v>78081660</v>
      </c>
    </row>
    <row r="32">
      <c r="A32" s="4" t="inlineStr">
        <is>
          <t>Balance at the end at Mar. 31, 2021</t>
        </is>
      </c>
      <c r="B32" s="6" t="n">
        <v>1464</v>
      </c>
      <c r="C32" s="6" t="n">
        <v>2588</v>
      </c>
      <c r="D32" s="5" t="n">
        <v>41346941</v>
      </c>
      <c r="E32" s="5" t="n">
        <v>-36350990</v>
      </c>
      <c r="F32" s="5" t="n">
        <v>5000003</v>
      </c>
    </row>
    <row r="33">
      <c r="A33" s="4" t="inlineStr">
        <is>
          <t>Balance at the end (in shares) at Mar. 31, 2021</t>
        </is>
      </c>
      <c r="B33" s="5" t="n">
        <v>14636528</v>
      </c>
      <c r="C33" s="5" t="n">
        <v>25875000</v>
      </c>
    </row>
    <row r="34">
      <c r="A34" s="4" t="inlineStr">
        <is>
          <t>Balance at the beginning at Dec. 31, 2020</t>
        </is>
      </c>
      <c r="B34" s="6" t="n">
        <v>2244</v>
      </c>
      <c r="C34" s="6" t="n">
        <v>2588</v>
      </c>
      <c r="D34" s="5" t="n">
        <v>119427819</v>
      </c>
      <c r="E34" s="5" t="n">
        <v>-114432650</v>
      </c>
      <c r="F34" s="5" t="n">
        <v>5000001</v>
      </c>
    </row>
    <row r="35">
      <c r="A35" s="4" t="inlineStr">
        <is>
          <t>Balance at the beginning (in shares) at Dec. 31, 2020</t>
        </is>
      </c>
      <c r="B35" s="5" t="n">
        <v>22444694</v>
      </c>
      <c r="C35" s="5" t="n">
        <v>25875000</v>
      </c>
    </row>
    <row r="36">
      <c r="A36" s="3" t="inlineStr">
        <is>
          <t>Increase (decrease) in stock holders equity</t>
        </is>
      </c>
    </row>
    <row r="37">
      <c r="A37" s="4" t="inlineStr">
        <is>
          <t>Net income (loss)</t>
        </is>
      </c>
      <c r="F37" s="5" t="n">
        <v>53826180</v>
      </c>
    </row>
    <row r="38">
      <c r="A38" s="4" t="inlineStr">
        <is>
          <t>Balance at the end at Jun. 30, 2021</t>
        </is>
      </c>
      <c r="B38" s="6" t="n">
        <v>1706</v>
      </c>
      <c r="C38" s="6" t="n">
        <v>2588</v>
      </c>
      <c r="D38" s="5" t="n">
        <v>65602179</v>
      </c>
      <c r="E38" s="5" t="n">
        <v>-60606470</v>
      </c>
      <c r="F38" s="5" t="n">
        <v>5000003</v>
      </c>
    </row>
    <row r="39">
      <c r="A39" s="4" t="inlineStr">
        <is>
          <t>Balance at the end (in shares) at Jun. 30, 2021</t>
        </is>
      </c>
      <c r="B39" s="5" t="n">
        <v>17062076</v>
      </c>
      <c r="C39" s="5" t="n">
        <v>25875000</v>
      </c>
    </row>
    <row r="40">
      <c r="A40" s="4" t="inlineStr">
        <is>
          <t>Balance at the beginning at Mar. 31, 2021</t>
        </is>
      </c>
      <c r="B40" s="6" t="n">
        <v>1464</v>
      </c>
      <c r="C40" s="6" t="n">
        <v>2588</v>
      </c>
      <c r="D40" s="5" t="n">
        <v>41346941</v>
      </c>
      <c r="E40" s="5" t="n">
        <v>-36350990</v>
      </c>
      <c r="F40" s="5" t="n">
        <v>5000003</v>
      </c>
    </row>
    <row r="41">
      <c r="A41" s="4" t="inlineStr">
        <is>
          <t>Balance at the beginning (in shares) at Mar. 31, 2021</t>
        </is>
      </c>
      <c r="B41" s="5" t="n">
        <v>14636528</v>
      </c>
      <c r="C41" s="5" t="n">
        <v>25875000</v>
      </c>
    </row>
    <row r="42">
      <c r="A42" s="3" t="inlineStr">
        <is>
          <t>Increase (decrease) in stock holders equity</t>
        </is>
      </c>
    </row>
    <row r="43">
      <c r="A43" s="4" t="inlineStr">
        <is>
          <t>Change in value of common stock subject to possible redemption</t>
        </is>
      </c>
      <c r="B43" s="6" t="n">
        <v>242</v>
      </c>
      <c r="D43" s="5" t="n">
        <v>24255238</v>
      </c>
      <c r="F43" s="5" t="n">
        <v>24255480</v>
      </c>
    </row>
    <row r="44">
      <c r="A44" s="4" t="inlineStr">
        <is>
          <t>Change in value of common stock subject to possible redemption (in shares)</t>
        </is>
      </c>
      <c r="B44" s="5" t="n">
        <v>2425548</v>
      </c>
    </row>
    <row r="45">
      <c r="A45" s="4" t="inlineStr">
        <is>
          <t>Net income (loss)</t>
        </is>
      </c>
      <c r="E45" s="5" t="n">
        <v>-24255480</v>
      </c>
      <c r="F45" s="5" t="n">
        <v>-24255480</v>
      </c>
    </row>
    <row r="46">
      <c r="A46" s="4" t="inlineStr">
        <is>
          <t>Balance at the end at Jun. 30, 2021</t>
        </is>
      </c>
      <c r="B46" s="6" t="n">
        <v>1706</v>
      </c>
      <c r="C46" s="6" t="n">
        <v>2588</v>
      </c>
      <c r="D46" s="6" t="n">
        <v>65602179</v>
      </c>
      <c r="E46" s="6" t="n">
        <v>-60606470</v>
      </c>
      <c r="F46" s="6" t="n">
        <v>5000003</v>
      </c>
    </row>
    <row r="47">
      <c r="A47" s="4" t="inlineStr">
        <is>
          <t>Balance at the end (in shares) at Jun. 30, 2021</t>
        </is>
      </c>
      <c r="B47" s="5" t="n">
        <v>17062076</v>
      </c>
      <c r="C47" s="5" t="n">
        <v>25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Parenthetical)</t>
        </is>
      </c>
      <c r="B1" s="2" t="inlineStr">
        <is>
          <t>3 Months Ended</t>
        </is>
      </c>
    </row>
    <row r="2">
      <c r="B2" s="2" t="inlineStr">
        <is>
          <t>Jun. 30, 2020shares</t>
        </is>
      </c>
    </row>
    <row r="3">
      <c r="A3" s="3" t="inlineStr">
        <is>
          <t>CONDENSED CONSOLIDATED STATEMENT OF CHANGES IN STOCKHOLDERS' EQUITY</t>
        </is>
      </c>
    </row>
    <row r="4">
      <c r="A4" s="4" t="inlineStr">
        <is>
          <t>Sale of units (in shares)</t>
        </is>
      </c>
      <c r="B4" s="5" t="n">
        <v>103500000</v>
      </c>
    </row>
    <row r="5">
      <c r="A5" s="4" t="inlineStr">
        <is>
          <t>Number Of Warrants Issued</t>
        </is>
      </c>
      <c r="B5" s="5" t="n">
        <v>151331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s>
  <sheetData>
    <row r="1">
      <c r="A1" s="1" t="inlineStr">
        <is>
          <t>CONDENSED CONSOLIDATED STATEMENTS OF CASH FLOWS - USD ($)</t>
        </is>
      </c>
      <c r="B1" s="2" t="inlineStr">
        <is>
          <t>3 Months Ended</t>
        </is>
      </c>
      <c r="E1" s="2" t="inlineStr">
        <is>
          <t>6 Months Ended</t>
        </is>
      </c>
    </row>
    <row r="2">
      <c r="B2" s="2" t="inlineStr">
        <is>
          <t>Jun. 30, 2021</t>
        </is>
      </c>
      <c r="C2" s="2" t="inlineStr">
        <is>
          <t>Jun. 30, 2020</t>
        </is>
      </c>
      <c r="D2" s="2" t="inlineStr">
        <is>
          <t>Jun. 30, 2020</t>
        </is>
      </c>
      <c r="E2" s="2" t="inlineStr">
        <is>
          <t>Jun. 30, 2021</t>
        </is>
      </c>
    </row>
    <row r="3">
      <c r="A3" s="3" t="inlineStr">
        <is>
          <t>Cash Flows from Operating Activities:</t>
        </is>
      </c>
    </row>
    <row r="4">
      <c r="A4" s="4" t="inlineStr">
        <is>
          <t>Net income (loss)</t>
        </is>
      </c>
      <c r="D4" s="6" t="n">
        <v>-31017171</v>
      </c>
      <c r="E4" s="6" t="n">
        <v>53826180</v>
      </c>
    </row>
    <row r="5">
      <c r="A5" s="3" t="inlineStr">
        <is>
          <t>Adjustments to reconcile net loss to net cash used in operating activities:</t>
        </is>
      </c>
    </row>
    <row r="6">
      <c r="A6" s="4" t="inlineStr">
        <is>
          <t>Change in fair value of forward purchase liability</t>
        </is>
      </c>
      <c r="B6" s="6" t="n">
        <v>-4970490</v>
      </c>
      <c r="C6" s="6" t="n">
        <v>18909921</v>
      </c>
      <c r="D6" s="5" t="n">
        <v>18909921</v>
      </c>
      <c r="E6" s="5" t="n">
        <v>-39276288</v>
      </c>
    </row>
    <row r="7">
      <c r="A7" s="4" t="inlineStr">
        <is>
          <t>Change in fair value of warrant liability</t>
        </is>
      </c>
      <c r="B7" s="5" t="n">
        <v>25034667</v>
      </c>
      <c r="C7" s="5" t="n">
        <v>12105667</v>
      </c>
      <c r="D7" s="5" t="n">
        <v>12105666</v>
      </c>
      <c r="E7" s="5" t="n">
        <v>-21880999</v>
      </c>
    </row>
    <row r="8">
      <c r="A8" s="4" t="inlineStr">
        <is>
          <t>Interest earned on marketable securities held in Trust Account</t>
        </is>
      </c>
      <c r="B8" s="5" t="n">
        <v>-24979</v>
      </c>
      <c r="C8" s="5" t="n">
        <v>-124456</v>
      </c>
      <c r="D8" s="5" t="n">
        <v>-124456</v>
      </c>
      <c r="E8" s="5" t="n">
        <v>-161030</v>
      </c>
    </row>
    <row r="9">
      <c r="A9" s="3" t="inlineStr">
        <is>
          <t>Changes in operating assets and liabilities:</t>
        </is>
      </c>
    </row>
    <row r="10">
      <c r="A10" s="4" t="inlineStr">
        <is>
          <t>Prepaid expenses</t>
        </is>
      </c>
      <c r="D10" s="5" t="n">
        <v>-313467</v>
      </c>
      <c r="E10" s="5" t="n">
        <v>87832</v>
      </c>
    </row>
    <row r="11">
      <c r="A11" s="4" t="inlineStr">
        <is>
          <t>Accrued expenses</t>
        </is>
      </c>
      <c r="D11" s="5" t="n">
        <v>89014</v>
      </c>
      <c r="E11" s="5" t="n">
        <v>5920962</v>
      </c>
    </row>
    <row r="12">
      <c r="A12" s="4" t="inlineStr">
        <is>
          <t>Income taxes payable</t>
        </is>
      </c>
      <c r="D12" s="5" t="n">
        <v>15636</v>
      </c>
      <c r="E12" s="5" t="n">
        <v>-136635</v>
      </c>
    </row>
    <row r="13">
      <c r="A13" s="4" t="inlineStr">
        <is>
          <t>Due to sponsor</t>
        </is>
      </c>
      <c r="E13" s="5" t="n">
        <v>1138058</v>
      </c>
    </row>
    <row r="14">
      <c r="A14" s="4" t="inlineStr">
        <is>
          <t>Net cash used in operating activities</t>
        </is>
      </c>
      <c r="D14" s="5" t="n">
        <v>-334857</v>
      </c>
      <c r="E14" s="5" t="n">
        <v>-481920</v>
      </c>
    </row>
    <row r="15">
      <c r="A15" s="3" t="inlineStr">
        <is>
          <t>Cash Flows from Investing Activities:</t>
        </is>
      </c>
    </row>
    <row r="16">
      <c r="A16" s="4" t="inlineStr">
        <is>
          <t>Investment of cash into Trust Account</t>
        </is>
      </c>
      <c r="D16" s="5" t="n">
        <v>-1035000000</v>
      </c>
    </row>
    <row r="17">
      <c r="A17" s="4" t="inlineStr">
        <is>
          <t>Net cash used in investing activities</t>
        </is>
      </c>
      <c r="D17" s="5" t="n">
        <v>-1035000000</v>
      </c>
    </row>
    <row r="18">
      <c r="A18" s="3" t="inlineStr">
        <is>
          <t>Cash Flows from Financing Activities:</t>
        </is>
      </c>
    </row>
    <row r="19">
      <c r="A19" s="4" t="inlineStr">
        <is>
          <t>Proceeds from issuance of Class B common stock to Sponsor</t>
        </is>
      </c>
      <c r="D19" s="5" t="n">
        <v>25000</v>
      </c>
    </row>
    <row r="20">
      <c r="A20" s="4" t="inlineStr">
        <is>
          <t>Proceeds from sale of Units, net of underwriting discounts paid</t>
        </is>
      </c>
      <c r="D20" s="5" t="n">
        <v>1014300000</v>
      </c>
    </row>
    <row r="21">
      <c r="A21" s="4" t="inlineStr">
        <is>
          <t>Proceeds from sale of Private Placement Warrants</t>
        </is>
      </c>
      <c r="D21" s="5" t="n">
        <v>22700000</v>
      </c>
    </row>
    <row r="22">
      <c r="A22" s="4" t="inlineStr">
        <is>
          <t>Proceeds from promissory note - related party</t>
        </is>
      </c>
      <c r="D22" s="5" t="n">
        <v>250000</v>
      </c>
    </row>
    <row r="23">
      <c r="A23" s="4" t="inlineStr">
        <is>
          <t>Repayment of promissory note - related party</t>
        </is>
      </c>
      <c r="D23" s="5" t="n">
        <v>-250000</v>
      </c>
    </row>
    <row r="24">
      <c r="A24" s="4" t="inlineStr">
        <is>
          <t>Payment of offering cost</t>
        </is>
      </c>
      <c r="D24" s="5" t="n">
        <v>-404954</v>
      </c>
    </row>
    <row r="25">
      <c r="A25" s="4" t="inlineStr">
        <is>
          <t>Net cash provided by financing activities</t>
        </is>
      </c>
      <c r="D25" s="5" t="n">
        <v>1036620046</v>
      </c>
    </row>
    <row r="26">
      <c r="A26" s="4" t="inlineStr">
        <is>
          <t>Net Change in Cash</t>
        </is>
      </c>
      <c r="D26" s="5" t="n">
        <v>1285189</v>
      </c>
      <c r="E26" s="5" t="n">
        <v>-481920</v>
      </c>
    </row>
    <row r="27">
      <c r="A27" s="4" t="inlineStr">
        <is>
          <t>Cash - Beginning</t>
        </is>
      </c>
      <c r="D27" s="5" t="n">
        <v>0</v>
      </c>
      <c r="E27" s="5" t="n">
        <v>496471</v>
      </c>
    </row>
    <row r="28">
      <c r="A28" s="4" t="inlineStr">
        <is>
          <t>Cash - End</t>
        </is>
      </c>
      <c r="B28" s="6" t="n">
        <v>14551</v>
      </c>
      <c r="C28" s="6" t="n">
        <v>1285189</v>
      </c>
      <c r="D28" s="5" t="n">
        <v>1285189</v>
      </c>
      <c r="E28" s="5" t="n">
        <v>14551</v>
      </c>
    </row>
    <row r="29">
      <c r="A29" s="3" t="inlineStr">
        <is>
          <t>Supplemental Disclosure of Non-Cash Investing and Financing Activities:</t>
        </is>
      </c>
    </row>
    <row r="30">
      <c r="A30" s="4" t="inlineStr">
        <is>
          <t>Change in value of Class A common stock subject to possible redemption</t>
        </is>
      </c>
      <c r="D30" s="5" t="n">
        <v>-31010447</v>
      </c>
      <c r="E30" s="6" t="n">
        <v>-53826178</v>
      </c>
    </row>
    <row r="31">
      <c r="A31" s="4" t="inlineStr">
        <is>
          <t>Initial classification of Class A common stock subject to possible redemption</t>
        </is>
      </c>
      <c r="D31" s="5" t="n">
        <v>924978987</v>
      </c>
    </row>
    <row r="32">
      <c r="A32" s="4" t="inlineStr">
        <is>
          <t>Offering costs included in accrued offering costs</t>
        </is>
      </c>
      <c r="D32" s="5" t="n">
        <v>620000</v>
      </c>
    </row>
    <row r="33">
      <c r="A33" s="4" t="inlineStr">
        <is>
          <t>Deferred underwriting fee payable</t>
        </is>
      </c>
      <c r="D33" s="6" t="n">
        <v>3622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 Alight, Inc. (f/k/a Foley Trasimene Acquisition Corp.) (the “Company”) was incorporated in Delaware on March 26, 2020. The Company was formed for the purpose of effecting a merger, capital stock exchange, asset acquisition, stock purchase, reorganization or similar business combination with one or more businesses (“Business Combination”). ​ Alight Business Combination ​ On July 2, 2021 (the “Closing Date”), FTAC completed the Alight Business Combination contemplated by the Business Combination Agreement. On the Closing Date, pursuant to the Business Combination Agreement, among other things, (i) FTAC Merger Sub merged with and into FTAC, with FTAC being the surviving corporation in the merger and becoming a subsidiary of Alight (the “FTAC Merger”) and being renamed Alight Group, Inc. (in such capacity, the “FTAC Surviving Corporation”), (ii) Tempo Merger Sub merged with and into Tempo, with Tempo being the surviving company in the merger (the “Tempo Merger”), becoming a subsidiary of Alight and being renamed Alight Holding Company, LLC (in such capacity, “Alight Holdings”) and (iii) each of the Blocker Merger Subs merged with and into the correspondingly numbered Tempo Blocker, with the applicable Tempo Blocker being the surviving entity in such mergers. As a result of the Alight Business Combination, and by virtue of such series of mergers and related transactions, the combined company is now organized in an “Up-C” structure, in which substantially all of the assets and business of Alight are held by Alight Holdings, of which Alight is the managing member pursuant to the terms of the Alight Holdings Operating Agreement that went into effect upon the completion of the Alight Business Combination. ​ Capitalized terms not otherwise defined herein have the meaning set forth in FTAC’s definitive proxy statement and Alight’s final prospectus filed with the Securities and Exchange Commission (the “Commission” or the “SEC”) in connection with the Business Combination on June 4, 2021 (the “Proxy Statement/Prospectus”). ​ Alight Capital Structure ​ As a result of the Business Combination and pursuant to the Amended and Restated Certificate of Incorporation of the Company (the “Alight Charter”), Alight’s capital stock is now comprised of: (i) Class A common stock, par value $0.0001 per share (the “Alight Class A common stock”), which is traded on the New York Stock Exchange (the “NYSE”), (ii) Class B-1 common stock, par value $0.0001 per share (the “Alight Class B-1 common stock”), (iii) Class B-2 common stock, par value $0.0001 per share (the “Alight Class B-2 common stock”), (iv) Class B-3 common stock, par value $0.0001 per share, no shares of which are issued or outstanding Description of the Company’s Securities Comparison of Stockholders’ Rights ​ Consideration ​ Pursuant to the terms of the Business Combination Agreement, at the effective time of the FTAC Merger (the “FTAC Effective Time”), the 119,298,699 shares of FTAC’s Class A common stock, par value $0.0001 per share, issued and outstanding outstanding ​ Alight was appointed and admitted as the managing member of Alight Holdings upon the effective time of the Tempo Merger (the “Tempo Effective Time”). Alight, as the managing member of Alight Holdings, has the sole authority to manage Alight Holdings in accordance with the Alight Holdings Operating Agreement and applicable law. No other member of Alight Holdings has the right to participate in or have any control over the business of Alight Holdings, and except for certain limited consent rights set forth in the Alight Holdings Operating Agreement, no member other than Alight (in its capacity as the managing member) has any right to vote on any matter involving Alight Holdings. The managing member solely manages the business, property and affairs of Alight Holdings, and the managing member cannot be removed or replaced except by the incumbent managing member. ​ The aggregate consideration paid at the Closing to Tempo and Tempo Blocker securityholders was approximately $1.016 billion in cash, (ii) a number of shares of Alight Class A Common Stock and Class A Units of Alight Holdings (together with an equal number of shares of Alight Class V common stock) in the aggregate equal to 226,663,750, (iii) a number of shares of Alight Class B-1 common stock and Class B-1 Units of Alight Holdings (“Class B-1 Units”) in the aggregate equal to 7,500,000 and (iv) a number of shares of Alight Class B-2 common stock and Class B-2 Units of Alight Holdings (“Class B-2 Units”) in the aggregate equal to 7,500,000, which consideration was allocated among such holders pursuant to the allocation schedule provided by Tempo pursuant to the Business Combination Agreement. ​ The description of the Business Combination Agreement, the Alight Business Combination and related transactions in this report does not purport to be complete and is subject, and qualified in its entirety by reference, to the full text of the Business Combination Agreement and other exhibits which are attached as exhibits to the Form 8-K filed by the Company on July 12, 2021. ​ Business Prior to the Business Combination ​ All activity for the period from March 26, 2020 (inception) through June 30, 2021 relates to the Company’s formation, the initial public offering (“Initial Public Offering”), which is described below, identifying a target company for an initial business combination and consummating the Alight Business Combination. ​ The registration statement for the Company’s Initial Public Offering was declared effective on May 26, 2020. On May 29, 2020, the Company consummated the Initial Public Offering of 103,500,000 units (the “Units” and, with respect to the Class A common stock included in the Units sold, the “Public Shares” and with respect to the warrants included in the Units sold, the “Public Warrants”), which includes the full exercise by the underwriters of the over-allotment option to purchase an additional 13,500,000 Units, at $10.00 per Unit, generating gross proceeds of $1,035,000,000, which is described in Note 3. ​ Simultaneously with the closing of the Initial Public Offering, the Company consummated the sale of 15,133,333 warrants (the “Private Placement Warrants” and, collectively with the Public Warrants, the “Warrants”) at a price of $1.50 per Private Placement Warrant in a private placement to Trasimene Capital Management FT, LP, an affiliate of Trasimene Capital Management, LLC, and Bilcar FT, LP, an affiliate of Bilcar Limited Partnership (collectively the “Sponsors”), generating gross proceeds of $22,700,000, which is described in Note 4. ​ Following the closing of the Initial Public Offering on May 29, 2020, an amount of $1,03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to the Company’s stockholders, as described be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 Basis of Presentation ​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 The accompanying unaudited condensed consolidated financial statements should be read in conjunction with the audited financial statements and notes thereto included in the Company’s Annual Report on 10-K/A, as amended, as filed with the SEC on April 29, 2021. The interim results for the three and six months ended June 30, 2021 are not necessarily indicative of the results to be expected for the year ending December 31, 2021 or for any future interim periods. ​ Principles of Consolidation ​ The accompanying condensed consolidated financial statements include the accounts of the Company and its wholly owned subsidiary. All intercompany balances and transactions have been eliminated in consolidation. ​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forward purchase liabilities. Such estimates may be subject to change as more current information becomes available and, accordingly, the actual results could differ significantly from those estimates. ​ Cash and Cash Equivalents ​ The Company considers all short-term investments with an original maturity of three months or less when purchased to be cash equivalents. The Company did not have any cash equivalents as of June 30, 2021 or December 31, 2020. ​ Offering Costs ​ Offering costs consist of underwriting, legal, accounting and other expenses incurred through the Initial Public Offering that are directly related to the Initial Public Offering. Offering costs amounting to $57,949,954 were charged to stockholders’ equity upon the completion of the Initial Public Offering ​ Class A Common Stock Subject to Possible Redemption ​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June 30, 2021 and December 31, 2020, the 86,437,924 and 81,055,306 shares of Class A common stock subject to possible redemption, respectively, are presented as temporary equity, outside of the stockholders’ equity section of the Company’s condensed balance sheets, respectively. ​ Warrant and Forward Purchase Liabilities ​ The Company accounts for the Warrants and FPAs (as defined in Note 6) as either equity-classified or liability-classified instruments based on an assessment of the specific terms of the Warrants and FPAs and the applicable authoritative guidance in Financial Accounting Standards Board (“FASB”) Accounting Standards Codification (“ASC”) 480, Distinguishing Liabilities from Equity (“ASC 480”) and ASC 815, Derivatives and Hedging (“ASC 815”). The assessment considers whether the Warrants and FPAs are freestanding financial instruments pursuant to ASC 480, meet the definition of a liability pursuant to ASC 480, and meet all of the requirements for equity classification under ASC 815, including whether the Warrants and FPA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s and as of each subsequent quarterly period end date while the Warrants and FPAs are outstanding. For issued or modified instruments such as warrants and forward purchases of equity that meet all of the criteria for equity classification, such instruments are required to be recorded as a component of additional paid-in capital at the time of issuance. For issued or modified instruments that do not meet all the criteria for equity classification, such instruments are required to be recorded at their initial fair value on the date of issuance, and each balance sheet date thereafter. Changes in the estimated fair value of liability-classified instruments are recognized as a non-cash gain or loss on the unaudited condensed consolidated statements of operations. ​ The Company accounts for the Warrants and FPAs in accordance with ASC 815-40 under which the Warrants and FPAs do not meet the criteria for equity classification and must be recorded as liabilities. The liabilities for the Warrants and FPAs are included in Warrant liability and Forward purchase liability, respectively, on the condensed consolidated balance sheets as of June 30, 2021 and December 31, 2020. See Note 8 for further discussion of the pertinent terms of the Warrants and Note 9 for further discussion of the methodology used to determine the fair value of the Company’s liabilities for the Warrants and FPAs. ​ 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1 and December 31, 2020, the Company had a deferred tax asset of approximately $2,192,000 and $654,000, respectively, which had a full valuation allowance recorded against it of approximately $2,192,000 and $654,000, respectively. ​ The Company’s current taxable income primarily consists of interest income on the Trust Account. The Company’s general and administrative costs are generally considered start-up costs and are not currently deductible. During the three and six months ended June 30, 2021, the Company recorded income tax expense of approximately $40,000 and $58,000, respectively, primarily related to taxes on interest income earned on the Trust Account. The Company’s effective tax rate for the six months ended June 30, 2021 was approximately 0.02%, which differs from the expected income tax rate primarily due to the gains recorded on the change in fair value of the Company’s warrant and FPA liabilities. The provision for income taxes was deemed to be immaterial for the period from March 26, 2020 (inception) through June 30, 2020.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 Net Income (Loss) Per Common Share ​ Net income (loss) per common share is computed by dividing net income (loss) by the weighted average number of common shares outstanding for the period. The Company has not considered the effect of warrants sold in the Initial Public Offering and Private Placement Warrants to purchase 49,633,333 shares of Class A common stock in the calculation of diluted income (loss) per share, since the exercise of the warrants are contingent upon the occurrence of future events. As a result, diluted net income (loss) per common share is the same as basic income (loss) per common share for the periods presented. ​ The Company’s unaudited condensed consolidated statements of operations include a presentation of income (loss) per share for common shares subject to possible redemption in a manner similar to the two-class method of income (loss) per share. Net income per common share for the period, basic and diluted, for Class A redeemable common stock is calculated by dividing the interest income earned on the Trust Account, by the weighted average number of shares of Class A redeemable common stock outstanding during the period. Net income (loss) per share, basic and diluted, for Class B non-redeemable common stock is calculated by dividing the net loss, adjusted for income attributable to Class A redeemable common stock, net of applicable franchise and income taxes, by the weighted average number of shares of Class B non-redeemable common stock outstanding for the period. Class B non-redeemable common stock includes the Founder Shares as these shares do not have any redemption features and do not participate in the income earned on the Trust Account. ​ The following table reflects the calculation of basic and diluted net income (loss) per common share (in dollars, except per share amounts): ​ ​ ​ ​ ​ ​ ​ ​ ​ ​ ​ ​ ​ ​ ​ ​ ​ ​ ​ ​ ​ ​ ​ ​ ​ For the Period ​ ​ ​ ​ ​ ​ ​ ​ ​ ​ ​ From ​ ​ ​ ​ ​ ​ ​ ​ ​ ​ ​ March 26,2020 ​ Three Months ​ Six Months (inception) ​ ​ Ended ​ Ended ​ through ​ ​ June 30, ​ June 30, ​ June 30, ​ 2021 2020 2021 2020 Redeemable Class A Common Stock ​ ​ ​ ​ ​ ​ ​ ​ ​ ​ Numerator: Income allocable to Redeemable Class A Common Stock ​ ​ ​ ​ ​ ​ ​ ​ ​ ​ Interest Income ​ $ 24,979 ​ $ 124,456 ​ $ 161,030 ​ $ 124,456 Income and Franchise Tax ​ ​ (24,979) ​ ​ (66,000) ​ (161,030) ​ ​ (66,000) Net Income ​ $ — ​ $ 58,456 ​ $ — ​ $ 58,456 Denominator: Weighted Average Redeemable Class A Common Stock ​ ​ ​ ​ ​ ​ ​ ​ ​ ​ ​ Redeemable Class A Common Stock, Basic and Diluted ​ ​ 103,500,000 ​ ​ 103,500,000 ​ 103,500,000 ​ ​ 103,500,000 Earnings per Share/Basic and Diluted Redeemable Class A Common Stock ​ $ 0.00 ​ $ 0.00 ​ $ 0.00 ​ $ 0.00 ​ ​ ​ ​ ​ ​ ​ ​ ​ ​ ​ ​ ​ Non-Redeemable B Common Stock ​ ​ ​ ​ ​ ​ ​ ​ ​ ​ ​ Numerator: Net loss minus Redeemable Net Income ​ ​ ​ ​ ​ ​ ​ ​ ​ ​ ​ Net income (loss) ​ $ (24,255,480) ​ $ (31,017,171) ​ $ 53,826,180 ​ $ (31,017,171) Less: Redeemable Net Income ​ ​ — ​ ​ (58,456) ​ — ​ ​ (58,456) Non-Redeemable Net Income ​ $ (24,255,480) ​ $ (30,958,715) ​ $ 53,826,180 ​ $ (30,958,715) Denominator: Weighted Average Non-Redeemable B Common Stock ​ ​ ​ ​ ​ ​ ​ ​ ​ ​ ​ Non-Redeemable B Common Stock, Basic and Diluted ​ ​ 25,875,000 ​ ​ 25,875,000 ​ 25,875,000 ​ ​ 25,875,000 Earnings (loss) per Share/Basic and Diluted Non-Redeemable B Common Stock ​ $ (0.94) ​ $ (1.20) ​ $ 2.08 ​ $ (1.20) ​ Concentration of Credit Risk ​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 Fair Value of Financial Instruments ​ The fair value of the Company’s current assets and liabilities and deferred underwriting fees payable, which qualify as financial instruments under ASC Topic 820, “Fair Value Measurement,” approximate the carrying amounts represented in the accompanying condensed consolidated balance sheets, primarily due to their short-term nature. See Note 9 for further discussion of the fair values of the investments held in trust, warrant liability and FPA liability. ​ Recent Accounting Standards ​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1, including interim periods within those fiscal years, with early adoption permitted. The Company has not adopted ASU 2020-06 and is currently assessing the impact, if any, that ASU 2020-06 would have on its financial position, results of operations or cash flows. ​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2:09:15Z</dcterms:created>
  <dcterms:modified xmlns:dcterms="http://purl.org/dc/terms/" xmlns:xsi="http://www.w3.org/2001/XMLSchema-instance" xsi:type="dcterms:W3CDTF">2021-08-12T22:09:15Z</dcterms:modified>
</cp:coreProperties>
</file>